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sset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Note Payable" sheetId="16" state="visible" r:id="rId16"/>
    <sheet xmlns:r="http://schemas.openxmlformats.org/officeDocument/2006/relationships" name="Stockholders' Equity (Deficit i"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 sheetId="27" state="visible" r:id="rId27"/>
    <sheet xmlns:r="http://schemas.openxmlformats.org/officeDocument/2006/relationships" name="Convertible Notes Payable (Tabl" sheetId="28" state="visible" r:id="rId28"/>
    <sheet xmlns:r="http://schemas.openxmlformats.org/officeDocument/2006/relationships" name="Derivative Liability (Tables)" sheetId="29" state="visible" r:id="rId29"/>
    <sheet xmlns:r="http://schemas.openxmlformats.org/officeDocument/2006/relationships" name="Stockholders' Equity (Deficit30" sheetId="30" state="visible" r:id="rId30"/>
    <sheet xmlns:r="http://schemas.openxmlformats.org/officeDocument/2006/relationships" name="Income Taxes (Tables)"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Details)" sheetId="37" state="visible" r:id="rId37"/>
    <sheet xmlns:r="http://schemas.openxmlformats.org/officeDocument/2006/relationships" name="Acquisition (Details 1)" sheetId="38" state="visible" r:id="rId38"/>
    <sheet xmlns:r="http://schemas.openxmlformats.org/officeDocument/2006/relationships" name="Acquisition (Details Narrative)" sheetId="39" state="visible" r:id="rId39"/>
    <sheet xmlns:r="http://schemas.openxmlformats.org/officeDocument/2006/relationships" name="Prepaid Expenses (Details Narra"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Intangible Assets, Net (Details" sheetId="43" state="visible" r:id="rId43"/>
    <sheet xmlns:r="http://schemas.openxmlformats.org/officeDocument/2006/relationships" name="Intangible Assets, Net (Detai44" sheetId="44" state="visible" r:id="rId44"/>
    <sheet xmlns:r="http://schemas.openxmlformats.org/officeDocument/2006/relationships" name="Intangible Assets, Net (Detai45" sheetId="45" state="visible" r:id="rId45"/>
    <sheet xmlns:r="http://schemas.openxmlformats.org/officeDocument/2006/relationships" name="Other Assets (Details Narrative" sheetId="46" state="visible" r:id="rId46"/>
    <sheet xmlns:r="http://schemas.openxmlformats.org/officeDocument/2006/relationships" name="Convertible Notes Payable (Deta" sheetId="47" state="visible" r:id="rId47"/>
    <sheet xmlns:r="http://schemas.openxmlformats.org/officeDocument/2006/relationships" name="Convertible Notes Payable (De48" sheetId="48" state="visible" r:id="rId48"/>
    <sheet xmlns:r="http://schemas.openxmlformats.org/officeDocument/2006/relationships" name="Convertible Notes Payable (De49" sheetId="49" state="visible" r:id="rId49"/>
    <sheet xmlns:r="http://schemas.openxmlformats.org/officeDocument/2006/relationships" name="Derivative Liability (Details)" sheetId="50" state="visible" r:id="rId50"/>
    <sheet xmlns:r="http://schemas.openxmlformats.org/officeDocument/2006/relationships" name="Derivative Liability (Details 1" sheetId="51" state="visible" r:id="rId51"/>
    <sheet xmlns:r="http://schemas.openxmlformats.org/officeDocument/2006/relationships" name="Note Payable (Details Narrative"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Deficit (Details "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Related Parties (Details Narrat" sheetId="60" state="visible" r:id="rId60"/>
    <sheet xmlns:r="http://schemas.openxmlformats.org/officeDocument/2006/relationships" name="Contingencies (Details Narrativ" sheetId="61" state="visible" r:id="rId61"/>
    <sheet xmlns:r="http://schemas.openxmlformats.org/officeDocument/2006/relationships" name="Concentrations (Details Narrati"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7</t>
  </si>
  <si>
    <t>Apr. 11, 2018</t>
  </si>
  <si>
    <t>Jun. 30, 2017</t>
  </si>
  <si>
    <t>Document And Entity Information</t>
  </si>
  <si>
    <t>Entity Registrant Name</t>
  </si>
  <si>
    <t>Gopher Protocol Inc.</t>
  </si>
  <si>
    <t>Entity Central Index Key</t>
  </si>
  <si>
    <t>Document Type</t>
  </si>
  <si>
    <t>10-K</t>
  </si>
  <si>
    <t>Trading Symbol</t>
  </si>
  <si>
    <t>GOPH</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 xml:space="preserve"> </t>
  </si>
  <si>
    <t>Inventory</t>
  </si>
  <si>
    <t>Prepaid expenses</t>
  </si>
  <si>
    <t>Total current assets</t>
  </si>
  <si>
    <t>Property and equipment, net</t>
  </si>
  <si>
    <t>Intangible assets, net</t>
  </si>
  <si>
    <t>Other assets</t>
  </si>
  <si>
    <t>Goodwill</t>
  </si>
  <si>
    <t>Total assets</t>
  </si>
  <si>
    <t>Current liabilities:</t>
  </si>
  <si>
    <t>Accounts payable and accrued expenses (including related parties of $51,167 in 2017)</t>
  </si>
  <si>
    <t>Due to Guardian LLC (related party)</t>
  </si>
  <si>
    <t>Convertible notes payable, net of discount of $54,377</t>
  </si>
  <si>
    <t>Derivative liability</t>
  </si>
  <si>
    <t>Total current liabilities</t>
  </si>
  <si>
    <t>Convertible note payable, net of debt discount</t>
  </si>
  <si>
    <t>Note payable</t>
  </si>
  <si>
    <t>Total liabilities</t>
  </si>
  <si>
    <t>Contingencies (Note 11)</t>
  </si>
  <si>
    <t>Stockholders' Equity (Deficit):</t>
  </si>
  <si>
    <t>Common stock, $0.00001 par value, 500,000,000 shares authorized; 58,215,406 and 41,420,372 shares issued and outstanding at December 31, 2017 and December 31, 2016</t>
  </si>
  <si>
    <t>Treasury stock, at cost; 1,040 shares at December 31, 2017 and December 31, 2016</t>
  </si>
  <si>
    <t>Additional Paid In Capital</t>
  </si>
  <si>
    <t>Accumulated deficit</t>
  </si>
  <si>
    <t>Total stockholders' equity (deficit)</t>
  </si>
  <si>
    <t>Total liabilities and stockholders' equity (deficit)</t>
  </si>
  <si>
    <t>Series B Convertible Preferred Stock [Member]</t>
  </si>
  <si>
    <t>Preferred stock value</t>
  </si>
  <si>
    <t>[1]</t>
  </si>
  <si>
    <t>Series C Convertible Preferred Stock [Member]</t>
  </si>
  <si>
    <t>[2]</t>
  </si>
  <si>
    <t>Series D Convertible Preferred Stock [Member]</t>
  </si>
  <si>
    <t>[3]</t>
  </si>
  <si>
    <t>Series G Convertible Preferred Stock [Member]</t>
  </si>
  <si>
    <t>[4]</t>
  </si>
  <si>
    <t>Series B Preferred stock, $0.00001 par value; 20,000,000 shares authorized; 45,000 shares issued and outstanding at December 31, 2017 and December 31, 2016</t>
  </si>
  <si>
    <t>Series C Preferred stock, $0.00001 par value; 10,000 shares authorized; 700 shares issued and outstanding at December 31, 2017 and December 31, 2016</t>
  </si>
  <si>
    <t>Series D Preferred stock, $0.00001 par value; 100,000 shares authorized; 66,000 shares issued and outstanding at December 31, 2017 and December 31, 2016</t>
  </si>
  <si>
    <t>Series G Preferred stock, $0.00001 par value; 2,000,000 shares authorized; 2,000,000 and 0 shares issued and outstanding at December 31, 2017 and December 31, 2016</t>
  </si>
  <si>
    <t>CONSOLIDATED BALANCE SHEETS (Parenthetical) - $ / shares</t>
  </si>
  <si>
    <t>Preferred stock, authorized</t>
  </si>
  <si>
    <t>Common stock, par value (in dollars per share)</t>
  </si>
  <si>
    <t>Common stock, authorized</t>
  </si>
  <si>
    <t>Common stock, issued</t>
  </si>
  <si>
    <t>Common stock, outstanding</t>
  </si>
  <si>
    <t>Treasury stock</t>
  </si>
  <si>
    <t>Preferred stock, par value (in dollars per share)</t>
  </si>
  <si>
    <t>Preferred stock, issued</t>
  </si>
  <si>
    <t>CONSOLIDATED STATEMENTS OF OPERATIONS - USD ($)</t>
  </si>
  <si>
    <t>Sales:</t>
  </si>
  <si>
    <t>Sales</t>
  </si>
  <si>
    <t>Related party sales</t>
  </si>
  <si>
    <t>Total sales</t>
  </si>
  <si>
    <t>Cost of goods sold</t>
  </si>
  <si>
    <t>Gross profit</t>
  </si>
  <si>
    <t>Operating expenses:</t>
  </si>
  <si>
    <t>General and administrative expenses</t>
  </si>
  <si>
    <t>Marketing expenses</t>
  </si>
  <si>
    <t>Acquisition costs</t>
  </si>
  <si>
    <t>Total operating expenses</t>
  </si>
  <si>
    <t>Loss from operations</t>
  </si>
  <si>
    <t>Other income (expense):</t>
  </si>
  <si>
    <t>Amortization of debt discount</t>
  </si>
  <si>
    <t>Change in fair value of derivative liability</t>
  </si>
  <si>
    <t>Interest expense and financing costs</t>
  </si>
  <si>
    <t>Total other income (expense)</t>
  </si>
  <si>
    <t>Loss before income taxes</t>
  </si>
  <si>
    <t>Income tax expense</t>
  </si>
  <si>
    <t>Net loss</t>
  </si>
  <si>
    <t>Weighted average number of common shares outstanding:</t>
  </si>
  <si>
    <t>Basic and diluted</t>
  </si>
  <si>
    <t>Net loss per share:</t>
  </si>
  <si>
    <t>Basic and diluted (in dollars per share)</t>
  </si>
  <si>
    <t>CONSOLIDATED STATEMENT OF STOCKHOLDERS' EQUITY (DEFICIT) - USD ($)</t>
  </si>
  <si>
    <t>Series B Convertible Preferred Stock</t>
  </si>
  <si>
    <t>Series C Convertible Preferred Stock</t>
  </si>
  <si>
    <t>Series D Convertible Preferred Stock</t>
  </si>
  <si>
    <t>Series G Convertible Preferred Stock</t>
  </si>
  <si>
    <t>Common Stock [Member]</t>
  </si>
  <si>
    <t>Treasury Stock</t>
  </si>
  <si>
    <t>Additional Paid-In Capital</t>
  </si>
  <si>
    <t>Common Stock Accumulated Deficit</t>
  </si>
  <si>
    <t>Total</t>
  </si>
  <si>
    <t>Balances at beginning at Dec. 31, 2015</t>
  </si>
  <si>
    <t>Balances at beginning (in shares) at Dec. 31, 2015</t>
  </si>
  <si>
    <t>Increase (Decrease) in Stockholders' Equity [Roll Forward]</t>
  </si>
  <si>
    <t>Common stock issued for debt conversion</t>
  </si>
  <si>
    <t>Common stock issued for debt conversion (in shares)</t>
  </si>
  <si>
    <t>Common stock issued for services</t>
  </si>
  <si>
    <t>Common stock issued for services (in shares)</t>
  </si>
  <si>
    <t>Conversion of Series D to common stock</t>
  </si>
  <si>
    <t>Conversion of Series D to common stock (in shares)</t>
  </si>
  <si>
    <t>Adjustment of shares to reconcile to transfer agent</t>
  </si>
  <si>
    <t>Adjustment of shares to reconcile to transfer agent (in shares)</t>
  </si>
  <si>
    <t>Warrants issued for services</t>
  </si>
  <si>
    <t>Warrants issued for services (in shares)</t>
  </si>
  <si>
    <t>Balances at ending at Dec. 31, 2016</t>
  </si>
  <si>
    <t>Balances at ending (in shares) at Dec. 31, 2016</t>
  </si>
  <si>
    <t>Common stock issued for acquisition</t>
  </si>
  <si>
    <t>Common stock issued for acquisition (in shares)</t>
  </si>
  <si>
    <t>Common stock issued for acquisition services</t>
  </si>
  <si>
    <t>Common stock issued for acquisition services (in shares)</t>
  </si>
  <si>
    <t>Common stock issued for cash</t>
  </si>
  <si>
    <t>Common stock issued for cash (in shares)</t>
  </si>
  <si>
    <t>Series G convertible preferred stock issued for debt conversion</t>
  </si>
  <si>
    <t>Series G convertible preferred stock issued for debt conversion (in shares)</t>
  </si>
  <si>
    <t>Warrants issued for acquisition</t>
  </si>
  <si>
    <t>Warrants issued for acquisition (in shares)</t>
  </si>
  <si>
    <t>Fair value of beneficial conversion feature of debt repaid/converted</t>
  </si>
  <si>
    <t>Balances at ending at Dec. 31, 2017</t>
  </si>
  <si>
    <t>Balances at ending (in shares) at Dec. 31, 2017</t>
  </si>
  <si>
    <t>CONSOLIDATED STATEMENTS OF CASH FLOWS - USD ($)</t>
  </si>
  <si>
    <t>Cash Flows Used by Operating Activities:</t>
  </si>
  <si>
    <t>Adjustments to reconcile net loss to net cash provided by (used in) operating activities:</t>
  </si>
  <si>
    <t>Depreciation of property and equipment</t>
  </si>
  <si>
    <t>Amortization of intangible assets</t>
  </si>
  <si>
    <t>Financing cost</t>
  </si>
  <si>
    <t>Amortization of prepaid filing fees</t>
  </si>
  <si>
    <t>Shares issued for services</t>
  </si>
  <si>
    <t>Warrant issued for services</t>
  </si>
  <si>
    <t>Changes in operating assets and liabilities:</t>
  </si>
  <si>
    <t>Other noncurrent assets</t>
  </si>
  <si>
    <t>Accounts payable and accrued expenses</t>
  </si>
  <si>
    <t>Due to Guardian, LLC</t>
  </si>
  <si>
    <t>Accrued interest on convertible notes payable</t>
  </si>
  <si>
    <t>Net cash provided by (used in) operating activities</t>
  </si>
  <si>
    <t>Cash Flows From Investing Activities:</t>
  </si>
  <si>
    <t>Purchase of property and equipment</t>
  </si>
  <si>
    <t>Net cash used in investingactivities</t>
  </si>
  <si>
    <t>Cash flows from financing activities:</t>
  </si>
  <si>
    <t>Issuance of convertible notes</t>
  </si>
  <si>
    <t>Repayment of convertible notes</t>
  </si>
  <si>
    <t>Issuance of common stock</t>
  </si>
  <si>
    <t>Net cash provided by financing activities</t>
  </si>
  <si>
    <t>Net increase (decrease) in cash</t>
  </si>
  <si>
    <t>Cash, beginning of period</t>
  </si>
  <si>
    <t>Cash, end of period</t>
  </si>
  <si>
    <t>Cash paid for interest</t>
  </si>
  <si>
    <t>Cash paid for income taxes</t>
  </si>
  <si>
    <t>Supplemental non-cash investing and financing activities</t>
  </si>
  <si>
    <t>Shares issued to reduce notes payable</t>
  </si>
  <si>
    <t>Reduction of note payable through conversion</t>
  </si>
  <si>
    <t>Debt discount</t>
  </si>
  <si>
    <t>Reclassification of a note to Guardian LLC to a convertible note payable</t>
  </si>
  <si>
    <t>Accrued interest to convertible note payable</t>
  </si>
  <si>
    <t>Transfer of derivative liability to equity</t>
  </si>
  <si>
    <t>Organization and Basis of Presentation</t>
  </si>
  <si>
    <t>Organization, Consolidation and Presentation of Financial Statements [Abstract]</t>
  </si>
  <si>
    <t>Note 1 - Organization and Basis of Presentation Organization and Line of Business Gopher Protocol Inc. (the “Company”,
“Gopher”, “Gopher Protocol” or “GOPH”) was incorporated on July 22, 2009 under the laws of
the State of Nevada and relocated its headquarters to Santa Monica, California in 2016. Gopher is a development stage company that
is creating innovative mobile microchip (ICs) and software technologies based on GopherInsight ™ GopherInsight ™ ™ ™ ™ On March 29, 2016, the Company contributed
all of its rights relating to its proprietary microchip that is within a sticky patch package (the “Patch”) to Guardian
LLC in consideration of 50% of the profit generated by Guardian LLC and a commitment from Guardian LLC that it is responsible for
investing all needed funds for the purpose of developing the Patch and related products to the Patch, as well as funding the working
capital needs of the Company. On September 1, 2017, the Company entered into
an Asset Purchase Agreement with a third party, RWJ Advanced Marketing, LLC, a Georgia corporation. The Company entered into this
Asset Purchase Agreement to acquire terminals in approximately 15,000 locations by which the Company will deploy its technology.
The operations consist primarily of the sale of phones and phone card products, including PINS for cell minutes, SIM cards for
cell minutes, as well as gift cards. The Company incorporated a wholly-owned subsidiary, UGopherServices Corp., to operate the
acquired assets. Basis of Presentation The accompanying consolidated financial statements
were prepared in conformity with accounting principles generally accepted in the United States of America (“U.S. GAAP”). Going Concern Considerations These consolidated financial statements have
been prepared on a going concern basis, which implies the Company will continue to realize its assets and discharge its liabilities
in the normal course of business. The Company sustained net losses of $10,287,290 and $1,586,226, respectively during the years
ended December 31, 2017 and 2016. The Company had a working capital deficit of $1,060,506 and $757,377, respectively, and an accumulated
deficit of $14,381,662 and $4,094,372, respectively, at December 31, 2017 and 2016. The Company recently purchased the assets of
RWJ Advanced Marketing, LLC in 2017 (see Note 3) and ECS Prepaid LLC in 2018 (see Note 16). Both these companies have historically
generated significant revenues which the Company expects to continue in the future. In addition, during the past 120 days, the
Company has raised approximately $3 million in convertible debt and equity capital, and expects to raise additional capital in
the future. With the cash flow from operations from the recent acquisitions and the cash received from recent convertible debt
and equity capital, the Company believes it will have sufficient cash to meet its obligations for the next 12 months.</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owned subsidiary, UGopherServices Corp, since the date of acquisition (September
1, 2017) All significant intercompany transactions and balances have been eliminated. Cash Equivalents For the purpose of the statement of cash flows,
cash equivalents include time deposits, certificate of deposits, and all highly liquid debt instruments with original maturities
of three months or less. Accounts Receivable The Company grants credit to establishments
(such as convenient stores) who sell the Company’s product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December 31, 2017. 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7, all of the Company’s
inventory was finished goods inventory which consisted principally of phones and phone card products, including PINS for cell minutes,
SIM cards for cell minutes, as well as gift card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Long-Lived Assets The Company applies the provisions of ASC Topic
360, Property, Plant, and Equipment Intangible Assets The Company’s intangible assets at December
31, 2017 were all acquired with the acquisition of certain RWJ assets (see Note 3) in 2017 are being amortized over 84 months.
The Company performs a test for impairment at least annually. As of December 31, 2017, the Company performed the required impairment
analysis which resulted in no impairment adjustments. Goodwill Goodwill represents the excess of purchase
price over the underlying net assets of businesses acquired. Under accounting requirements, goodwill is not amortized but is subject
to annual impairment tests. The Company recorded goodwill of $950,619 related to its acquisition of certain RWJ assets (see Note
3) in 2017.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7, the Company identified
the following liabilities that are required to be presented on the balance sheet at fair value:
Fair Value Fair Value Measurements at
As of December 31, 2017
Description December 31, 2017 Using Fair Value Hierarchy
Level 1 Level 2 Level 3
Conversion feature on convertible notes $ 95,164 $ — $ 95,164 $ —
Total $ 95,164 $ — $ 95,164 $ — The Company did not identify any other non-recurring
assets and liabilities that are required to be presented in the consolidated balance sheets at fair value in accordance with ASC
815 at December 31, 2016.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recognizes revenue from the sale
of phones and phone card products at the time of sale to the customer. The Company recognizes revenue from IT-related services
at the time the services are performed. Cost of Goods Sold Cost of goods sold represents the cost of the
phone and phone card products sold by the Company. In 2016 the Company did not have cost of goods sold since all of its revenue
was generated from consulting income. In 2017, the entire cost of goods sold relates to products sold by the Company’s new
acquired acquisition as described in Note 3.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2017 2016
Series B preferred stock 3,000 3,000
Series C preferred stock 770 770
Series D preferred stock 66,000,000 66,000,000
Series G preferred stock 2,000,000 —
Warrants 22,097,350 93,750
Convertible notes 133,824 7,154,187
Total 90,234,944 73,251,707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Acquisition</t>
  </si>
  <si>
    <t>Business Combinations [Abstract]</t>
  </si>
  <si>
    <t>Note 3 - Acquisition On September 1, 2017, the Company entered into
and closed an Asset Purchase Agreement (the “Purchase Agreement”) with RWJ Advanced Marketing, LLC (“RWJ”),
a Georgia corporation, pursuant to which the Company purchased certain assets from RWJ, including inventory, terminals, licenses
and permits and intangible assets, in consideration of $400,000, an aggregate 5,000,000 shares of common stock of the Company,
secured promissory note in the amount of $2,600,000, and warrants to purchase 9,000,000 shares of common stock and the assumption
of certain liabilities incurred by RWJ after the effective date as set forth in the RWJ Agreement. The RWJ Warrants are exercisable for a period
of five years at a fixed exercise price of $0.50 per share and non-dilutive anti-dilution protection. If, prior to the exercise
of the RJW Warrants, the Company (i) declares, makes or issues, or fixes a record date for the determination of holders of common
stock entitled to receive, a dividend or other distribution payable in shares of its capital stock, (ii) subdivides the outstanding
shares, (iii) combines the outstanding shares (including a reverse stock split), (iv) issues any shares of its capital stock by
reclassification of the shares, capital reorganization or otherwise (including any such reclassification or reorganization in connection
with a consolidation or merger or and sale of all or substantially all of the Company’s assets to any person), then, notwithstanding
any such action the exercise price, and the number and kind of shares receivable upon exercise, in effect at the time of the record
date for such dividend or of the effective date of such subdivision, combination or reclassification shall remain fixed so that
the holder of the RJW Warrants exercised after such time shall be entitled to receive the number and kind of shares which, if the
RJW Warrants had been exercised immediately prior to such time, the holder would have owned upon such exercise and been entitled
to receive. The RWJ Note accrues interest at the rate of
3.5% interest per annum and is payable in full on December 31, 2019. The Company may prepay this note at any time without penalty. The Company incorporated a wholly-owned subsidiary,
UGopherServices Corp., to operate the acquired assets. The Company entered into this Purchase Agreement
to acquire terminals in approximately 15,000 locations by which the Company will deploy its technology. A summary of the purchase price and the purchase
price allocations at fair value is below.
Purchase price
Cash (1) $ 400,000
5,000,000 shares of common stock (2) 1,850,000
Secured promissory note 2,600,000
9,000,000 warrants (3) 3,310,819
$ 8,160,819
Allocation of purchase price
Inventory $ 398,151
Property and equipment 210,200
Leased locations 7,000,000
Goodwill 950,619
Assumed liabilities (398,151 )
Purchase price $ 8,160,819 (1) – the $400,000 cash was advanced
to the Company by Guardian LLC and is included in accounts payable and accrued expenses on the accompanying consolidated balance
sheet. (2) – the fair value of the common stock was calculated based
on the closing market price of the Company’s common stock at the date of acquisition. (3) -- the fair value of the 9,000,000 warrants
was determined using the Black-Scholes option pricing model with the following assumptions:
● Expected life of 5.0 years
● Volatility of 250%;
● Dividend yield of 0%;
● Risk free interest rate of 1.73% The revenue from the acquisition of the RWJ
assets included in the results of operations from the date of acquisition on to December 31, 2017 was $9,012,354. The unaudited pro forma information below present
statement of operations data as if the acquisition of the RWJ assets took place on January 1, 2016.
Years Ended December 31,
2017 2016
Sales $ 47,072,430 67,960,512
Cost of goods sold 44,750,993 64,603,185
Gross profit 2,321,437 3,357,327
Operating expenses 10,475,603 6,099,401
Loss from operations (8,154,166 ) (2,742,074 )
Net loss (11,158,375 ) (2,996,206 )
Loss per share (0.22 ) (0.12 )</t>
  </si>
  <si>
    <t>Prepaid Expenses</t>
  </si>
  <si>
    <t>Deferred Costs, Capitalized, Prepaid, and Other Assets Disclosure [Abstract]</t>
  </si>
  <si>
    <t>Note 4 - Prepaid Expenses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but to date has not filed a defense. In June 2016, the Company recognized a prepaid
expense for filing fees of $10,498. These prepaid fees are being amortized at $1,750 per quarter. The balance at December 31, 2016
was $5,248.</t>
  </si>
  <si>
    <t>Property and Equipment, Net</t>
  </si>
  <si>
    <t>Property, Plant and Equipment [Abstract]</t>
  </si>
  <si>
    <t>Note 5 - Property and Equipment, Net Property and equipment consisted of the following as of December
31, 2017 and 2016:
2017 2016
Furniture $ 33,740 $ 9,431
Computers and equipment 22,816 12,539
POSA machines 253,965 —
310,521 21,970
Less accumulated depreciation (47,439 ) (21,271 )
Property and equipment, net $ 263,082 $ 699 Depreciation expense for the year ended December 31, 2017 and 2016
was $26,169 and $1,347, respectively.</t>
  </si>
  <si>
    <t>Intangible Assets, Net</t>
  </si>
  <si>
    <t>Goodwill and Intangible Assets Disclosure [Abstract]</t>
  </si>
  <si>
    <t xml:space="preserve">Note 6 – Intangible Assets, Net The following are the details of intangible assets at December 31,
2017 and 2016:
2017 2016
Leased locations $ 7,000,000 —
7,000,000 —
Less accumulated amortization (333,333 ) —
Intangible assets, net $ 6,666,667 — All of the above intangible assets are being amortized over 84 months. Amortization expense for the years ended December 31, 2017 and 2016
was $333,333 and $0, respectively. The estimated future amortization expense related to intangible
assets are as follows:
Years ending December 31,
2018 $ 1,000,000
2019 1,000,000
2020 1,000,000
2021 1,000,000
2022 1,000,000
Thereafter 1,666,667
$ 6,666,667 </t>
  </si>
  <si>
    <t>Other Assets</t>
  </si>
  <si>
    <t>Note 7 - Other Assets Exclusive License agreements The Company is the exclusive license holder
for certain intellectual property relating to the GopherInsight technology. The Company has assigned all its rights as they relate
to the Guardian Patch technology (the "Patch") to the LLC as consideration for the JV. Dr. Rittman's partners have commenced
development of the product via a private LLC that has been incorporated under the name "Guardian Patch LLC" (the “LLC”).
Certain private investors will provide all initial funding to the Company through the LLC for product development. The LLC will
fund the development, and the Company will provide IT services through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Company and the LLC for the Patch will apply for the other two products (Epsilon and Puzpix) which will be vested under
designated LLCs that will be incorporated by the LLC members. The other asset at December 31, 2016 was $7,500. Other assets at December 31, 2017 of $1,979
is a deposit.</t>
  </si>
  <si>
    <t>Convertible Notes Payable</t>
  </si>
  <si>
    <t>Notes Payable [Abstract]</t>
  </si>
  <si>
    <t xml:space="preserve">Note 8 – Convertible Notes Payable Convertible notes payable at December 31, 2017 and 2016 consist
of the following:
2017 2016
Convertible note payable to PTPI. $ — $ 53,852
Convertible notes payable to Power Up 80,000 —
Total convertible notes payable 80,000 53,852
Unamortized debt discount (54,377 ) —
Convertible notes payable $ 25,623 $ 53,852 PTPI On January 22, 2015,
the Company entered into an Exchange Agreement with Stanley Hills, the original holder (the “Holder”) of the PTPI Note
pursuant to which PTPI Note exchanged $75,273 in debt into a 10% Convertible Debenture in the principal amount of $75,273 (the
“Note”). The PTPI Note matured January 21, 2017 (the “Maturity Date”) and interest associated with the
Note I Note is 10% per annum, which is payable on the Maturity Date. The PTPI Note is convertible into shares of common stock of
the Company, at the option of Note I, at a fixed conversion price of $0.00752734. The Holder has agreed to restrict its ability
to convert the PTPI Note and receive shares of common stock such that the number of shares of common stock held by it in the aggregate
and its affiliates after such conversion or exercise does not exceed 4.99% of the then issued and outstanding shares of common
stock. In addition, on March 2, 2015, the Company and the Holder amended that certain 10% Convertible Debenture (the “PTPI
Note I Debenture”) which debt underlying the PTPI Note I Debenture was initially incurred on October 6, 2009 and exchanged
for the Note I Debenture on January 19, 2014. The parties agreed that the conversion price in the PTPI Note I Debenture would not
be impacted by the 1:1,000 stock split implemented by the Company on February 24, 2015 and will remain $0.0075273. The Company is under default per the terms of the PTPI Note, as
at maturity in January 2017, the Company did not have sufficient free cash to pay off the note. The Company is in negotiations
with the Holder in good faith to resolve the situation. The Company cannot predict the result of such negotiations. The balance
at December 31, 2016 was $53,852, which included accrued interest of $13,112, and was net of debt discount. As of December 29,
2017, the entire note balance and accrued interest were converted into shares of common stock and there are no further obligations
owed with respect to such note. Guardian Patch I LLC Guardian Patch I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On May 23, 2017, the Company entered into a
conversion agreement with the Note Holder pursuant to which the parties agreed to convert the amounts provided by the Note Holder
to the Company, previously recorded in accounts payable and accrued expenses, into a convertible note payable in the amount of
$660,132. The note bears interest at 6%, matures May
30, 2019 and is convertible into the Company’s common stock, at the Note Holder’s option, at a conversion price equal
to 50% of the lowest closing price for the common stock on the principal market during the ten consecutive trading days immediately
preceding the conversion date, which, in no event, will be less than $0.01 per share. The Note Holder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On December 29, 2017, all the principal and
accrued interest were converted into 2,000,000 share of Series G preferred stock. Crown Bridge Partners, LLC On June 9, 2017, the Company entered into a
securities purchase agreement with Crown Bridge Partners, LLC (“CBP”), providing for the purchase of two convertible
notes payable in the aggregate amount of $100,000 with the first note being in the amount of $50,000 and the second note being
in the amount of $50,000 each accruing interest at 8% per annum and due on June 9, 2018. The first note was funded in cash. With
respect to second note CBP issued a note payable to the Company in the amount of $50,000 to offset second note. The funding of
second note is subject to certain conditions. CBP is required to pay the principal amount of the note payable to the Company in
cash and in full prior to executing any conversions under second note. The CBP notes may be converted by CBP at any
time into shares of Company’s common stock calculated at the time of conversion, except as set forth above, at a conversion
price equal to 55% of the average of the three lowest trading prices of the Company’s common stock as reported on the National
Quotations Bureau OTC Markets which the Company’s shares are traded or any exchange upon which the common stock may be traded
in the future, for the twenty (20) prior trading days including the day upon which a notice of conversion is received by the Company.
In the event the Company experiences a DTC “Chill” on its shares or the market price is below $0.25, the conversion
price shall be decreased to 45%. If the Company fails to maintain its status as “DTC Eligible” for any reason, or,
if the conversion price is equal to or lower than $0.01, then an additional 15% discount shall be factored into the conversion
price until the CBP notes are no longer outstanding. During the first nine months, the CBP notes
is in effect, the Company may redeem the CBP notes by paying to an amount equal to 135% of the face amount plus any accrued interest
during the first 90 days after issuance and 150% of the face amount plus any accrued interest from day 91 through day 180 after
issuance. The CBP Notes may not be prepaid after the six-month anniversary. On October 23, 2017, Guardian Patch, LLC purchased
the CBP first note from CBP. Further, on October 23, 2017, the Company and CBP entered into a Rescission Agreement whereby the
CBP Back End Note and the Secured Note were cancelled and rescinded. On November 30, 2017, Guardian Patch LLC converted all principal,
interested and penalties owed under the CBP First Note into 361,640 shares of common stock of the Company. There are no further
obligations owed with respect to such notes. Eagle Equities LLC On June 8, 2017, the Company entered into a
securities purchase agreement with Eagle Equities, LLC (“Eagle”), providing for the purchase of two convertible notes
payable in the aggregate amount of $100,000 with the first note being in the amount of $50,000 and the second note being in the
amount of $50,000 each accruing interest at 8% per annum and due on June 8, 2018. The first note was funded in cash. With respect
to second note, Eagle issued a note payable to the Company in the amount of $50,000 to offset second note. The funding of second
note is subject to certain conditions. Eagle is required to pay the principal amount of the note payable to the Company in cash
and in full prior to executing any conversions under second note. Eagle may convert the outstanding principal
on the Eagle notes into shares of the Company’s common stock at the conversion price per share equal to 55% of the lowest
daily closing bid with a twenty (20) day look back immediately preceding and including the date of conversion. In the event the
Company experiences a DTC “Chill” on its shares, the conversion price shall be decreased to 45% instead of 55% while
that “Chill” is in effect. The Company has the right to repay the Eagle
notes at any time during the first nine months of the notes at a rate of 130% of the unpaid principal amount during the first 90
days, 135% of the unpaid principal amount between days 91 and 120, and 140% of the unpaid principal amount between days 121 and
180. The Eagle Notes may not be prepaid after the 180 day. On December 1, 2017, the Company and Eagle
entered into a Rescission Agreement pursuant to which the Eagle Equities Note 2 and the Eagle Equities Payment Note were cancelled
and rescinded. Further, as of December 1, 2017, the Company has paid off in full all principal, interest and penalties with respect
to the Eagle Equities Note 1 and there are no further obligations owed with respect to such note. On September 13, 2017, the Company entered
into a securities purchase agreement with Eagle, providing for the purchase of two convertible notes payable in the aggregate amount
of $100,000 with the first note being in the amount of $50,000 and the second note being in the amount of $50,000 each accruing
interest at 8% per annum and due on September 18, 2018. The first note was funded in cash. With respect to second note, Eagle issued
a note payable to the Company in the amount of $50,000 to offset second note. The funding of second note is subject to certain
conditions. Eagle is required to pay the principal amount of the note payable to the Company in cash and in full prior to executing
any conversions under second note. Eagle may convert the outstanding principal
on the Eagle notes into shares of the Company’s common stock at the conversion price per share equal to 55% of the lowest
daily closing bid with a twenty (20) day look back immediately preceding and including the date of conversion. In the event the
Company experiences a DTC “Chill” on its shares, the conversion price shall be decreased to 45% instead of 55% while
that “Chill” is in effect. The Company has the right to repay the Eagle
notes at any time during the first nine months of the notes at a rate of 130% of the unpaid principal amount during the first
90 days, 135% of the unpaid principal amount between days 91 and 120, and 140% of the unpaid principal amount between days 121
and 180. The Eagle Notes may not be prepaid after the 180 day. On December 29, 2017, Eagle converted the note into 503,726 shares
of common stock and there are no further obligations owed with respect to such note. JSJ Investments Inc. On June 8, 2017, the Company closed a financing
with JSJ Investments Inc. (“JSJ”), whereby the Company issued a convertible note payable dated June 7, 2017 in the
aggregate principal amount of $50,000 with interest accruing at 8% per annum and is due on March 7, 2018. JSJ may converted the note at any time into
shares of Company’s common stock at a price equal a 45% discount to the lowest trading prices of the Company’s common
stock as reported on the OTCQB for the 20 prior trading days including the day upon which a notice of conversion is received by
the Company or its transfer agent. The Company may pay the JSJ Note in full, together with any and all accrued and unpaid interest,
plus any applicable pre-payment premium at any time on or prior to the date which occurs 180 days after the issuance date hereof.
Until the 90th day after the issuance date the Company may pay the principal at a cash redemption premium of 135%, in addition
to outstanding interest, without the note holder’s consent. From the 91 st th On June 29, 2017, the Company closed another
financing with JSJ for $50,000 with the exact terms and the JSJ note describe above except the note is due on March 29, 2018. As of December 1, 2017, the Company has paid
off in full all principal, interest and penalties with respect to the JSJ Note and there are no further obligations owed with respect
to such note. Power Up Lending Group Ltd. On October 2, 2017, Gopher Protocol Inc. (the
“Company”) entered into a Securities Purchase Agreement with Power Up Lending Group Ltd., an accredited investor (“Power
Up”) pursuant to which the Company issued to Power Up a Convertible Promissory Note (the “Power Note”) in the
aggregate principal amount of $80,000. The Power Note has a maturity date of July 10, 2018 and the Company has agreed to pay interest
on the unpaid principal balance of the Power Note at the rate of ten percent (10%) per annum from the date on which the Power Note
is issued (the “Issue Date”) until the same becomes due and payable, whether at maturity or upon acceleration or by
prepayment or otherwise. The Company shall have the right to prepay the Power Note, provided it makes a payment to Power Up as
set forth in the Power Note. The transactions described above closed on October 4, 2017. The outstanding principal amount of the Power
Note is convertible the Company’s at a conversion price In no event shall Power Up be allowed to effect
a conversion if such conversion, along with all other shares of Company common stock beneficially owned by Power Up and its affiliates
would exceed 4.9% of the outstanding shares of the common stock of the Company. Labrys Fund, LP On October 2, 2017, Gopher Protocol Inc. (the
“Company”) entered into a Securities Purchase Agreement with Labrys Fund, LP, an accredited investor (“Labrys”)
pursuant to which the Company issued to Labrys a Convertible Promissory Note (the “Labrys Note”) in the aggregate
principal amount of $110,000. The Labrys Note has a maturity date of July 26, 2018 and the Company has agreed to pay interest
on the unpaid principal balance of the Labrys Note at the rate of ten percent (10%) per annum from the date on which the Labrys
Note is issued (the “Issue Date”) until the same becomes due and payable, whether at maturity or upon acceleration
or by prepayment or otherwise. The Company shall have the right to prepay the Labrys Note, provided it makes a payment to Labrys
at a premium as set forth in the Labrys Note. The transactions described above closed on October 26, 2017. The outstanding principal amount of the Labrys
Note is convertible the Company’s at
a conversion price In no event shall Labrys be allowed to effect
a conversion if such conversion, along with all other shares of Company common stock beneficially owned by Labrys and its affiliates
would exceed 4.9% of the outstanding shares of the common stock of the Company. As of December 1, 2017, the Company has paid
off in full all principal, interest and penalties with respect to the Labrys Note and there are no further obligations owed with
respect to such note. Discounts on convertible notes Due to the potential adjustment in the conversion
price associated with some of the convertible notes payable described above based on the Company’s stock price, the Company
has determined that the conversion feature is considered a derivative liability. The embedded conversion feature was initially
calculated to be $3,214,879 which are recorded as a derivative liability as of the date of issuance. The derivative liability was
first recorded as a debt discount to the convertible notes payable up to the face amount of the convertible notes payable of $1,250,132
with the excess of $1,964,747 being recorded as a derivative expense. The debt discount of $1,250,132 is being amortized over the
terms of the convertible notes payable. The Company recognized interest expense of $1,195,755 during the year ended December 31,
2017 related to the amortization of the debt discount. The debt discount at December 31, 2017 is $54,377. A roll-forward of the convertible note from December 31, 2016 to
December 31, 2017 is below:
Convertible notes, December 31, 2016 $ 53,852
Issued for cash 440,000
Issued for accounts payable and accrued expenses 660,132
Increase due to accrued interest 1,756
Conversion to common stock (125,215 )
Conversion to Series G preferred stock (660,132 )
Repayment in cash (290,393 )
Debt discount related to new convertible notes (1,250,132 )
Amortization of debt discounts 1,195,755
Convertible notes, December 31, 2017 $ 25,623 </t>
  </si>
  <si>
    <t>Derivative Liability</t>
  </si>
  <si>
    <t>Notes to Financial Statements</t>
  </si>
  <si>
    <t xml:space="preserve">Note 9 - Derivative Liability The convertible notes payable discussed in
Note 7 has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December 31, 2017:
Stock price $1.12
Risk free rate 1.76%
Volatility 175%
Conversion/ Exercise price $0.60
Dividend rate 0%
Term (years) 0.5 years The following table represents the Company’s
derivative liability activity for the year ended December 31, 2017:
Derivative liability balance, December 31, 2016 $ —
Issuance of derivative liability during the period 3,214,879
Fair value of beneficial conversion feature of debt repaid/converted (2,745,485 )
Change in derivative liability during the period (374,230 )
Derivative liability balance, December 31, 2017 $ 95,164 </t>
  </si>
  <si>
    <t>Note Payable</t>
  </si>
  <si>
    <t>Debt Disclosure [Abstract]</t>
  </si>
  <si>
    <t>Note 10 - Note Payable In connection with the acquisition discussed
in Note 3, the Company issued a note payable. The note bears interest at 3.5% per annum is due on December 31, 2019 and is secured
by the assets purchased in the acquisition.</t>
  </si>
  <si>
    <t>Stockholders' Equity (Deficit in prior periods)</t>
  </si>
  <si>
    <t>Stockholders' Equity Note [Abstract]</t>
  </si>
  <si>
    <t>Stockholders' Deficit</t>
  </si>
  <si>
    <t>Note 11- Stockholders’ Equity (Deficit in prior periods) Authorized Shares-Common stock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In April 2015, the Company amended it certificate of incorporation to increase the number of authorized shares
of common stock, of the Company from 2,000,000 shares to 500,000,000 shares. Authorized Shares-Preferred stock The Company has authorized 20,000,000 Preferred
Stock Series B shares, par value $0.00001; 10,000 Preferred Stock Series C shares authorized, par value $0.00001; 100,000 Preferred
Stock Series D shares, par value $0.00001 and 2,000,000 Preferred Stock Series G shares, par value $0.00001. Common Stock On or around March 8, 2016, the Company issued
226,110 common shares worth $1,702 to a third party that converted a portion of the PTPI Note, which was reduced by the same amount. On April 25, 2016, the Company issued 200,000
common shares worth $1,505 to a third party that converted a portion of the PTPI Note, which was reduced by the same amount. On
June 9, 2016, the Company issued 300,000 common shares worth $2,258 to a third party that converted a portion of the PTPI Note,
which was reduced by the same amount.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has been recorded as adjusting equity during this
quarter. The Company believes that this agreement is in default, as the counterparty failed to deliver services under the agreement.
As such, in the third fiscal quarter, the Company did not issue the shares or warrants in the third or fourth fiscal quarter, and
does not intend to issue those items. The warrant has been expensed in 2016 in the amount of $177,062. On June 17, 2016, the Company engaged a law
firm to provide certain legal services to the Company in consideration of 900,000 shares of common stock of the Company (the “Retainer
Shares”). The value of these shares is $233,982 and this amount was recorded as legal expense. On June 23, 2016, the Company
prepaid legal services for 12 months, with an effective date of January 7, 2016. On August 16, 2016, the retainer agreement dated
June 17, 2016 (“Original Retainer Agreement”) entered by and between the Company and its legal firm was amended and
restated provided legal services to the Company for a flat fee of 2,600,000 shares of common stock and a monthly cash flat fee.
The Company issued an additional 1,700,000 shares valued at $441,966 to this law firm to cover legal costs that exceeded $233,982,
per the amendment. On June 20, 2016, two holders (the “Preferred
Stock Holders”) of an aggregate of 2,400 shares of Series D Preferred Stock of the Company converted the Preferred Shares
into an aggregate of 2,400,000 shares of common stock of the Company at $0.01 per share. The Preferred Stock Holders are executive
officers and directors of the Company. On August 9, 2016, the Preferred Stock Holders
of an aggregate of 17,400 shares of Series D Preferred Stock of the Company executed conversion notices to convert the Preferred
Shares into an aggregate of 17,400,000 shares of common stock of the Company at $0.01 per share.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the ” Direct Communications Conversion Shares”) at $0.01 per share. On or around September 30, 2016, a third party
converted $11,291 of the PTPI Note into 1,500,000 shares. This reduced the overall principal balance on that note to $55,042. On
or around October 26, 2016, a third party converted $14,302 of the PTPI Note into 1,900,000 shares. This reduced the overall principal
balance on that note to $40,740. Including interest accrued at December 31, 2016, which includes interest accrued since early 2015,
the note balance net of this conversion is $53,852. During the year ended December 31, 2017, the
Company had the following transactions in its common stock:
● issued 7,571,334 shares to the PTPI note holder upon the conversion of convertible note and accrued interest of $56,990;
● issued 865,366 shares to convertible note holders upon the conversion of convertible note of $100,000;
● issued an aggregate of 2,025,000 shares to two consultants for services rendered valued at $766,500. The services, which include business development, analysis, and interaction with professionals, were principally related to assisting the Company with the acquisition of the RWJ assets (see Note 3). The value of the common stock was determined based on the closing stock price of the Company’s common stock on the date of grant;
● issued 5,000,000 shares for the acquisition of the RWJ assets valued at $1,850,000. The value of the common stock was determined based on the closing stock price of the Company’s common stock on the acquisition date; and
● issued 1,333,334 shares of common stock to an investor for cash proceeds of $1,000,000 (See discussion below). On December 29, 2017, the Company entered into a Securities Purchase
Agreement with Eagle Equities, LLC (“Eagle”) pursuant to which Eagle agreed to purchase up to 2,000,000 shares of the
Company’s common stock for a purchase price of $1,500,000 or $0.75 per share. The closing occurred on December 29, 2017 with
respect to the funding of $1,000,000 resulting in the issuance of 1,333,334 shares of common stock (the “First Closing Shares”).
Eagle agreed to potentially purchase an additional 666,666 shares of common stock (the “Second Closing Shares”) on
March 31, 2018 for a purchase price of $500,000 subject to various closing conditions. The Company placed 1,333,334 shares of common stock (and 666,666
shares of common stock if the second tranche is closed and funded (the “Escrow Shares”) in escrow to be utilized for
the purpose of limited price protection. If, beginning on the seventh month anniversary of the issuance of the First Closing Shares
(and Second Closing Shares if the second closing occurs), Eagle has sold any of the First Closing Shares (or the Second Closing
Shares as the case may be) at a sales price of less than $0.72 per share, then that number of Escrow Shares shall be released from
escrow to Eagle as a limited make whole which shall be determined by using the following formula: ($0.72 – Closing Price) / Closing Price) * number
of shares sold at a price less than $0.72. Closing Price is price on the first day of each monthly anniversary
beginning on the first day of the 7th month (and continuing monthly until the earlier of January 31, 2019 or until all shares are
sold). If the second closing conditions have been met but Eagle does not
fund the purchase of the Second Closing Shares, then Eagle shall not receive the 666,666 Escrow Shares. Moreover, of the 1,333,334
Escrow Shares provided in the first closing, then if on March 31, 2018 the stock trades above $1.00, the $0.72 floor price shall
be reduced on a ratchet basis for every penny above $1.00. For example, if the stock trades at $1.72 per share, then there shall
be no floor or make whole and any balance of shares remaining shall be returned to the Company. The Company shall deposit an additional 2,000,000 shares of common
stock into escrow which shares shall only be released to Eagle, if, prior to January 31, 2019 (while Eagle continues to hold shares),
the Company issues shares at an issue price of less than $0.30 per share. The Company also issued Eagle a Common Stock Purchase Warrant to
acquire 666,666 shares of common stock exercisable for three years at an exercise price of $2.00 per share (the “Eagle Warrant”).
Unless otherwise agreed in writing by both the Company and Eagle, at no time will Eagle exercise any amount of the Eagle Warrant
to purchase common stock that would result in Eagle owning more than 9.9% of the common stock outstanding of the Company. The Eagle
Warrant contains standard anti-dilution protections.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a third party. During the first quarter of 2015, Company’s counsel, who had previously been issued 32,000
shares as compensation, returned those shares to Treasury. As of December 31, 2017 and 2016,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December 31, 2017 and 2016, there are
45,000 Series B Preferred Shares outstanding, respectively.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December 31, 2016, and
at December 31, 2015,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As of December 31, 2017 and 2016, there are
700 Series C Preferred Shares outstanding, respectively. Series D Preferred Shares Per the terms of the Exclusiv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On April 2, 2015, a third party converted 1,000
Series D Preferred shares into 1,000,000 common shares. On May 11th, 2015, Reko Holdings, LLC converted 4,000 shares of its Series
D Preferred Stock into 4,000,000 restricted common shares. On November 31, 2015, Direct Communications
gave a notice of conversion to Company stating its intention to convert 250 Series D Preferred Shares to 250,000 common shares,
which were issued on or around that date.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at $0.01 per share. The above issuances of common stock in connection
with the conversions of the Series D Preferred Stock increases the number of shares of common stock of the Company by 26,350,000
shares. As of December 31, 2017 and 2016, there are
66,000 Series D Preferred Shares outstanding. Series G Preferred Shares On December 29, 2017, Guardian Patch converted
all of the principal and interest of the Note, into 2,000,000 shares of Series G Preferred Stock. The Series G Preferred Stock
is entitled to vote on an as-converted basis, automatically converts to common stock upon any liquidation, dissolution or winding
up and the Company may not declare a dividend until the Series G Preferred Stock has received a dividend. Each share of Series
G Preferred Stock is convertible into one shares of common stock of the Company and contain standard anti-dilution rights. As long
as at least 15% of the Series G Preferred Stock remain outstanding, without the consent of 67% of the Series G Preferred Stock,
the Company may not incur indebtedness or liens, acquire its shares of common stock, enter into transactions with an affiliate
or amend its Articles of Incorporation or Bylaws. Guardian LLC has agreed to restrict its ability to convert the Series G Preferred
Stock and receive shares of common stock such that the number of shares of common stock held by them in the aggregate and its affiliates
after such conversion does not exceed 4.9% of the then issued and outstanding shares of common stock. As of December 31, 2017 there are 2,000,000
Series G Preferred Shares outstanding. Warrants The following is a summary of warrant activity:
Warrants Outstanding Weighted Average Exercise Price Weighted Average Remaining Contractual Life Aggregate Intrinsic Value
Outstanding, December 31, 2015 —
Granted 93,750 2.25
Forfeited —
Exercised —
Outstanding, December 31, 2016 93,750 $ $ —
Granted 22,666,666 0.54
Forfeited —
Exercised —
Outstanding, December 31, 2017 22,760,416 $ 0.55
Exercisable, December 31, 2017 22,760,416 $ 0.55 4.67 $ 13,640,000 The exercise price for warrant outstanding
and exercisable at December 31, 2017:
Outstanding and Exercisable
Number of Exercise
Warrants Price
22,000,000 $ 0.50
666,666 2.00
93,750 2.25
22,760,416 The Company issued 9,000,000 warrants as consideration
for the acquisition of the RWJ assets (see Note 3) and issued an aggregate of 13,000,000 warrants to two consultants for services
rendered. The services, which include business development, analysis, and interaction with professionals, were principally related
to assisting the Company with the acquisition of the RWJ assets (see Note 3). The fair value of the 13,000,000 warrants of $4,782,297
was determined using the Black-Scholes option pricing model with the following assumptions:
● Expected life of 5.0 years
● Volatility of 250%;
● Dividend yield of 0%;
● Risk free interest rate of 1.73%</t>
  </si>
  <si>
    <t>Income Taxes</t>
  </si>
  <si>
    <t>Income Tax Disclosure [Abstract]</t>
  </si>
  <si>
    <t>Note 12 - Income Taxes At December 31, 2017 and 2016, the significant components of
the deferred tax assets are summarized below:
2017 2016
Deferred income tax asset
Net operation loss carryforwards 2,329,554 1,642,678
Book to tax differences in intangible assets 74,100 —
Total deferred income tax asset 2,403,654 1,642,678
Less: valuation allowance (2,403,654 ) (1,642,678 )
Total deferred income tax asset $ — $ — The valuation allowance increased by $760,976
and $6765,264 in 2017 and 2016 as a result of the Company generating additional net operating losses. The Company’s net
operating loss carryforward of approximately $5,900,000 begin to expire in 2024. Income tax expense reflected in the consolidated
statements of income consist of the following for 2017 and 2016:
2017 2016
Current
Federal $ — $ —
State — —
— —
Deferred
Federal — —
State — —
— —
Income tax expense $ — $ — The reconciliation of the effective income tax rate to the federal
statutory rate for the years ended December 31, 2017 and 2016 is as follows:
2017 2016
Amount Percent Amount Percent
Federal statutory rates $ (3,497,679 ) 34.0 % $ (539,317 ) 34.0 %
State income taxes (514,365 ) 5.0 % (79,311 ) 5.0 %
Amortization of intangible assets 74,100 -0.7 % — 0.0 %
Permanent differences 3,251,067 -31.6 % (56,636 ) 3.6 %
Valuation allowance against net deferred tax assets 686,876 -6.7 % 675,264 -42.6 %
Effective rate $ — 0.00 % $ — 0.00 % The Company files income tax returns in the
U.S. federal jurisdiction, and state jurisdictions. With few exceptions, the Company is no longer subject to U.S. federal, state
and local income tax examinations by tax authorities for years before 2014.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7 and 2016.</t>
  </si>
  <si>
    <t>Related Parties</t>
  </si>
  <si>
    <t>Related Party Transactions [Abstract]</t>
  </si>
  <si>
    <t>Note 13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All of the Company’s revenue in 2016 and $180,000 of the Company’s 2017 revenue
is from IT services delivered to a single customer, Guardian LLC, which is a related party to the Company. The revenue generated
from Guardian LLC was paid to the Company via a reduction in the amount that the Company owes Guardian LLC that is classified as
Due to Guardian LLC in the accompanying consolidated balance sheet. All expenses in the Company’s operations were incurred
as a consequence of delivering Company’s obligations under the joint venture agreement between the parties to commercialize
the technology that is being developed by the LLC. On April 22, 2015, Michael Murray was appointed
by the Company as the Chairman of the Board, CEO, and President of the Company. Mr. Murray resigned as an executive officer on
September 1, 2017.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in formation. Dr. Rittman and Mr. Murray jointly own 9,900 shares of Series
D Preferred Stock of the Company that is convertible at Dr. Rittman’s or Mr. Murray’s election into 9,900,000 shares
of common stock. To date, Mr. Rittman has converted all of his Series D Preferred Stock into common shares of the Company.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September 30, 2017 have not been met. As of
the end of the fiscal year, the intellectual property developed by Dr. Rittman had not been assigned to the Company. The Company
has expensed the stated value of that intellectual property in these financial statements.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The Company is the exclusive license holder
for certain intellectual property relating to GopherInsight technology. The Company has assigned all its rights as they relate
to the Guardian Patch to the LLC as consideration for the JV. Dr. Rittman’s partners have commenced development of the product
via a private LLC that has been incorporated under the name “Guardian Patch LLC” (“LLC”). Certain private
investors will provide all initial funding to the Company via the LLC for product development. The LLC will fund the development,
and the Company will provide IT services via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GPLLC for the patch
will apply for the other two products (Epsilon and Puzpix) which will be vested under designated LLCs that will be incorporated
by the LLC members. During the nine months ended September 30, 2017, $135,000 of the Company’s revenue was related to IT
service provided to the LLC for Dr. Rittman services, in connection with the development of the Patch. In March 2016, the Company and Dr. Danny Rittman,
Co-Chairman, CTO and a shareholder, entered into an agreement intended to clarify the relationship between Dr. Rittman and the
Company and the ownership of certain technology in connection with certain agreements previously entered into between Company and
Dr. Rittman and with third parties. Prior to these agreement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n
exclusive licensee per the terms of the original License Agreement and will develop the first products with Dr. Rittman and his
partners. On March 29, 2016, Gopher contributed all of
its rights relating to its proprietary microchip that is within a sticky patch package (the “Patch”) to Guardian Patch,
LLC (the “Guardian LLC”) in consideration of 50% of the profit generated by Guardian LLC (the “Joint Venture”).
Guardian LLC is responsible for investing all needed funds for the purpose of developing the Patch and related products to the
Patch. In addition, Guardian LLC is required to provide short term loans to Gopher on an as needed basis secured by Gopher’s
economic interest in the Joint Venture. The Company will provide IT services to Guardian LLC for a monthly fee. Dr. Rittman has
signed an amendment employment agreement with the Company. On July 21, 2016 members of the Guardian Patch
LLC, together with Dr. Rittman, incorporated Alpha EDA, LLC (“Alpha”). The members of the LLC appointed Dr. Rittman
as the manager of Alpha. The Company, the LLC and Alpha have agreed that all Epsilon Rights, as well as Puzpix rights, will be
assigned to Alpha. Alpha and the Company entered into a JV agreement similar to the Patch Joint Venture agreement (as described
above), whereby Alpha will fund all of its operational and developmental needs (software development, support, marketing and administrative),
and the profits of Alpha will be distributed equally to the two equal Joint venture partners, Guardian Patch LLC and the Company.
Alpha will hold all intellectual property rights related to software. Currently, three products will be owned by Alpha –
the Epsilon software, the Puzpix social game and the Guardian Pack application. The Company and its technology licensing partners,
Guardian LLC and Alpha, are preparing to introduce said new products (Epsilon, Guardian Pack &amp; PuzPix) to the market this
year, and the Sphere during the second half of fiscal 2017. Certain problems caused by the need to miniaturize both the chip design
and the battery caused a delay in the rollout from its planned launch during the first half of the year. The Epsilon product will
be presented for time-based license agreements utilizing a designated website on top of customary distributing channels for the
product. Epsilon is under confidential evaluation agreement with third party. During 2016, the Company relocated its headquarters
to 2500 Broadway, Suite F-125, Santa Monica, California. The Company paid approximately $5,000 per month in rent for this office
space, and paid a $7,500 security deposit that is classified in our financial statements contained herein as a prepaid expense.
The lease is being paid for by the Guardian LLC via reimbursement. The Company moved into smaller office space during the quarter,
and its security deposit was adjusted downward to cover the smaller space in April 2016. The Company believes its current facilities
will be adequate for the foreseeable future.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while the Company’s portion of the cost is $67,000 and due to the vendor on August 15, 2017.
Guardian took full responsibility for all amounts due to this vendor. The Company intends to enter a new SOW for the purpose of
creating fully-commercial products utilizing the manufacturers that it has identified.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 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Since April 2016, Guardian LLC has provided
loans to the Company for the Company’s working capital purposes, outside of its commitment to develop the Patch, in the aggregate
amount of $660,132 (the “Loans”). On May 23, 2017, as described in Note 7, the Company entered into a Conversion Agreement
with Guardian LLC pursuant to which the parties agreed to convert the Loans provided by Guardian LLC to the Company into a Convertible
Promissory Note in the principal amount of $660,132 (the “Note”). The Note bears interest at 6%, matures May
30, 2019 and is convertible into the Company’s common stock, at Guardian LLC’s option, at a conversion price equal
to 50% of the lowest closing price for the common stock on the principal market during the ten consecutive trading days immediately
preceding the conversion date, which, in no event, will be less than $0.01 per share. Guardian LLC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Guardian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On December 29, 2017, all the principal and
accrued interest were converted into 2,000,000 share of Series G preferred stock.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 Mr. Bauer was also appointed to the
Board of Directors of the Company. As of the closing date, Mr. Murray resigned as Chief Executive Officer of the Company but will
remain as a director of the Company. Mr. Bauer, since 2004 through present, has served as executive director with W.L. Petrey Wholesale,
Inc. where he was in charge of the UGO/Preway operations. Mr. Bauer holds a Bachelor of Science degree from University of Maryland
College Park. Mr. Bauer is veteran of the United States Navy and was honorably discharged in 1983. He held the title of United
States Navy Surface Warfare Qualified. The Company and Guardian Patch, LLC, which
assisted structuring and negotiating the Purchase Agreement and related asset purchase, entered into a Consulting Agreement dated
September 1, 2017. In consideration for the services, the Company issued Guardian 2,000,000 shares of common stock and warrants
to purchase 9,000,000 shares of common stock. The warrants contain identical terms to the RJW Warrants. If and when the assets
acquired under the Purchase Agreement generate revenues of $10,000,000, the Company shall issue Guardian an additional 3,000,000
shares of common stock. The consulting agreement was effective August 1, 2017 and terminates November 30, 2017. Guardian, pursuant
to its existing joint venture agreement, agreed to provide the $400,000 in funding needed for the cash purchase price under the
Purchase Agreement. Guardian also agreed to provide the needed $100,000 working capital designated to UGopherServices Corp. The
parties have agreed to negotiate and finalize the terms of such loans in the near future. In order to facilitate the transition of the
Company, the Company and Michael Murray have agreed to enter into an employment agreement in which Mr. Murray will serve as Executive
Vice President in charge of business development. As consideration, the Company issued a warrant to acquire 4,000,000 shares of
common stock to Mr. Murray. The warrants contain identical terms to the RJW Warrants. Regulatory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During 2016, the Company relocated its headquarters
to 2500 Broadway, Suite F-125, Santa Monica, California. The Company pays approximately $5,000 per month in rent for this office
space and paid a $7,500 security deposit that is classified in our financial statements contained herein as a prepaid expense.
The lease is being paid for by Guardian LLC through reimbursement.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uardian Patch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t>
  </si>
  <si>
    <t>Contingencies</t>
  </si>
  <si>
    <t>Loss Contingency [Abstract]</t>
  </si>
  <si>
    <t>Note 14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surrender his certificate but to date has not filed a defense. This case has
since been dismissed.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vested on a quarterly basis in eight (8) equal
quarterly installments each in the amount of 93,750 shares each quarter during the term of the Agreement. The first quarterly installment
vested upon the execution of the Agreement and each subsequent quarterly installment was to vest each quarter thereafter. The Company
believes that Waterford is in default of its agreement, as it failed to perform or provide any services under the agreement. As
such, the Company put Waterford on notice in writing that the Company did not issue shares or warrants during the third or fourth
fiscal quarters of 2016 due to the default.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7, the Company deposited a Corporate Surety Bond in the amount of $42,875
to secure the temporary restraining order. The Company agreed with Waterford to go to binding arbitration, which is currently being
scheduled. On or around February 27, 2017, the Company
was issued a stay of the temporary restraining order barring its transfer agent from providing shares in connection with the exercise
of the first Waterford warrant on 93,750 shares that was provided to Waterford in connection with the execution of the engagement
letter that was executed by the parties on or around June 10, 2016. The matter is currently in arbitration. On or around April 10, 2017, the Company
was billed by its transfer agent (“TA”) for approximately $11,500 for legal fees (“TA Charges”) in connection
with a lawsuit brought by one of the Company’s shareholders against the TA. The Company is not a named party in this litigation.
The Company disputes the TA Charges, as the Company’s position is that the TA Charges are not covered under the indemnification
section of the Company’s agreement with its TA. As the TA refused to provide further services, the Company paid the fees,
and booked it as an expense in this quarter. This matter has been resolved amicably, and the Company continues its relationship
with the TA. SEC Matters On July 29, 2016, the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On September 20, 2016, the Company filed
an amended and restated 10-Q for the period ended June 30, 2014. In February 2017, the SEC advised that it concluded its investigation
and that it does not intend to recommend an enforcement action by the SEC against the Company. Reserved Shares In connection with the derivative notes, the
Company has reserved with its transfer agent common shares for each note held by the holders.</t>
  </si>
  <si>
    <t>Concentrations</t>
  </si>
  <si>
    <t>Risks and Uncertainties [Abstract]</t>
  </si>
  <si>
    <t>Note 15 – Concentrations Concentration of Credit Risk Financial instruments, which potentially subject
the Company to a concentration of credit risk, consist principally of temporary cash investments. There have been no losses in these accounts
through December 31, 2017 and December 31, 2016. In 2016, the Company had one customer that
contributed 100% of its revenues. Concentration of revenue and accounts payable as of December 31, 2016, the Company has one customer,
which counts 100% of its revenue. Per the terms of the JV with the LLC, the LLC has committed to fund all Company’s needs,
as well as needs of the JV. Failure of the LLC to provide the Company or the JV with said funding would represent a significant
Credit Risk. As of December 31, 2017 and 2016 the Company has a payable to Guardian LLC of $1,350,262 and $660,132, respectively.</t>
  </si>
  <si>
    <t>Subsequent Events</t>
  </si>
  <si>
    <t>Subsequent Events [Abstract]</t>
  </si>
  <si>
    <t xml:space="preserve">Note 16 - Subsequent Events Management has evaluated events that occurred
subsequent to the end of the reporting period shown herein: On January 14, 2018, the Company entered into
an Initial Term Agreement (the “ITA”) with Spare CS Inc. (“Spare”), a Delaware corporation, pursuant to
which the Company agreed to acquire 50% of the equity of Spare. Spare is a mobile banking
app that allows customers to access cash with no ATM, no debit or credit card, and no purchase required from participating merchants.
As set forth in the ITA, the Company agreed
to provide Spare with all needed operating costs and will fund $100,000 every three months until Spare has positive cash flow.
The Company provided the initial $100,000 on January 16, 2018. D’Ontra Hughes, CEO of Spare, will continue as CEO for 24
months at a salary of $10,000 per month and all current management will remain in place for 12 months. In addition, the Company
will issue Spare 1,500,000 shares of common stock and a common stock purchase warrant to acquire 1,000,000 shares of common stock
at an exercise price of $3.00 per share for a period of three years. The Company also agreed to place 1,500,000 shares of common
stock in escrow as a limited form of price protection for six months. Although
the Company consider the terms in the ITA to be binding and the Company has provided an initial funding of $100,000 to Spare, the
closing the transactions is subject to the completion of due diligence and drafting and execution of a definitive purchase agreements
and related transaction documents. There is no guarantee that the parties will successfully negotiate and finalize a definitive
purchase agreement, that the Board of Directors of each company will approve such agreement or that the transaction set forth in
the ITA will close. On February 1, 2018, Gopher Protocol Inc. (the
“Company”) formed Ugopherservices Limited (“Ugopher England”), under the laws of England and Wales, as
a private limited company and a wholly-owned subsidiary. The purpose of establishing Ugopher England
is to expand the Company’s prepaid financial and calling services to international consumers. On March 2, 2018, Gopher Protocol Inc. (the
“Company”) entered into and closed a Securities Purchase Agreement with Bellridge Capital, LLC (“Bellridge”)
pursuant to which Bellridge invested $750,000 into the Company in consideration of a 10% Convertible Debenture (the “Bellridge
Debenture”) and common stock purchase warrants to acquire an aggregate of 500,000 shares of common stock exercisable for
a period of five years at an exercise price of $2.35 per share. The Bellridge Debenture bears interest of 10% and is payable March
1, 2019. The Bellridge Debenture is convertible into shares of common stock at $0.90 per share subject to antidilution protection.
During an event of default, the conversion price in effect on any conversion date means, as of any conversion date or other date
of determination, shall be 35% of the lowest trading price for the Company’s common stock during the 20 trading Days
immediately preceding the delivery of a notice of conversion. Bellridge has agreed to restrict its ability to convert the
Bellridge Debenture or exercise its Common Stock Purchase Warrants and receive shares of common stock such that the number of shares
of common stock held by it and its affiliates after such conversion or exercise does not exceed 4.99%
of the then issued and outstanding shares of common stock. On or about May 2, 2018, at the election of Bellridge, Bellridge may
acquire an additional Bellridge Debenture in the principal amount of $750,000 and a Common Stock Purchase Warrant on the terms
of the initial closing. On March 2, 2018, the Company delivered 1,000,000
shares of Common Stock to an escrow agent. The 1,000,000 escrow shares are to be utilized for the purpose of limited price protection.
If, beginning on the 7 th (($1.00 – closing price
on 1 st st th st As long as the Company is not in default of
the Bellridge Debenture or in breach of the Securities Purchase Agreement, at any time during which Bellridge owns the Bellridge
Debenture, Bellridge commits to limit in the aggregate all sales of the shares of common stock issued upon conversion of the Bellridge
Debenture and the related Common Stock Purchase Warrant to the greater of not more than (i) 10.00% of the daily trading volume
for the Company’s common stock as reported for that day or (ii) $35,000. Breach of this leak-out provision will be considered
a material breach by Bellridge. As of the date hereof, the Company is obligated
on the Bellridge Debenture in the principal amount of $750,000 in connection with the offering. The Bellridge Debenture
is a debt obligation arising other than in the ordinary course of business, which constitutes a direct financial obligation of
the Company. The offer and sale of securities listed above
were made to an accredited investor and the Company relied upon the exemptions contained in Section 4(a)(2) of the Securities Act
and/or Rule 506 of Regulation D promulgated there under with regard to those sales. No advertising or general solicitation was
employed in offering the securities. The offers and sales were made to one party, an accredited investor, and transfer of the securities
issued was restricted by the Company in accordance with the requirements of the Securities Act of 1933. On March 16, 2018 ( “Closing Date”),
the Company entered into and closed an Asset Purchase Agreement dated March 1, 2018 (the "ECS Purchase Agreement") with
ECS Prepaid LLC (“ECS”), a Missouri limited liability company, pursuant to which the Company purchased certain assets
from ECS, including, but not limited to, the processing prepaid platform, servers, POS terminals, customer list, a processing software
program and goodwill, in consideration of $1,100,000 of which $100,000 was paid on the Closing Date and the balance is to be paid
pursuant to a secured promissory note in the amount of $1,000,000 (the “ECS Note”). In addition, the Company issued
500,000 shares of common stock of the Company (the "ECS Shares") and warrants to purchase 500,000 shares of common stock
(the “ECS Warrants”). The ECS Warrants were assigned by ECS to Dennis Winfrey. The ECS Warrants are exercisable for
a period of five years at a fixed exercise price of $1.85 per share and contain standard anti-dilution protection. Under the ESC
Note, which is secured by the assets acquired by the Company from ECS, the Company is required to make ten equal payments of $100,000
commencing on April 15, 2018. The Company may prepay the ECS Note at any time without penalty. The ECS Note is a short-term debt
obligation that is material to the Company. At closing, the Company and Derron Winfrey
entered into an Employment Agreement pursuant to which Mr. Winfrey was retained as Chief Operating Officer for a term of one year,
subject to an automatic extension, unless terminated, in consideration of a base salary of $144,000 and an annual bonus of $25,000
in shares of common stock of the Company subject to the discretion of the Board of Directors of the Company. In addition, Mr. Winfrey
received a signing bonus of 250,000 shares of common stock, a Common Stock Purchase Warrant to acquire 500,000 shares of common
stock at an exercise price of $1.85 per share and a $50,000 bonus with $25,000 paid on the Closing Date and $25,000 payable on
May 1, 2018. The Company also entered into an Employment Agreement with Mark Garner pursuant to which Mr. Garner was retained as
Vice President of Operations for a term of one year, subject to an automatic extension, unless terminated, in consideration of
a base salary of $120,000 and an annual bonus of $25,000 in shares of common stock of the Company subject to the discretion of
the Board of Directors of the Company. In addition, Mr. Garner received a signing bonus of 250,000 shares of common stock, a Common
Stock Purchase Warrant to acquire 500,000 shares of common stock at an exercise price of $1.85 per share and a $50,000 bonus with
$25,000 paid on the Closing Date and $25,000 payable on May 1, 2018. On March 16, 2018, Mr. Bauer was appointed as Chairman of
the Board of the Company. On the Closing Date, the Company and J.I.L.
Venture LLC (“JIL Venture”), a non-related party, which assisted structuring and negotiating the ECS Purchase Agreement
and related asset purchase, entered a Consulting Agreement dated March 1, 2018. In consideration for the services, the Company
issued JIL Venture 1,000,000 shares of common stock and warrants to purchase 1,500,000 shares of common stock exercisable for a
term of five years at an exercise price of $1.85 per share. JIL Venture assigned 500,000 shares of common stock and 750,000 warrants
to acquire 750,000 shares of common stock to Michelle Bauer, the wife of Gregory Bauer, CEO and a director of the Company. On April 2, 2018 ( “Closing Date”),
Gopher Protocol Inc. (the “Company”) entered into and closed an Asset Purchase Agreement (the “Electronic Purchase
Agreement”) with Electronic Check Services Inc. (“Electronic Check”), a Missouri corporation, pursuant to which
the Company purchased certain assets from Electronic Check, including, but not limited to, assets associated with software that
validates written check authenticity, in consideration of $75,000 paid on the Closing Date. In addition, the Company issued 250,000
shares of common stock of the Company (the “Electronic Shares”) and warrants to purchase 250,000 shares of common stock
(the “Electronic Warrants”). The Electronic Warrants were assigned by Electronic Check to Dennis Winfrey, the shareholder
of Electronic Check. The Electronic Warrants are exercisable for a period of five years at a fixed exercise price of $2.70 per
share and contain standard anti-dilution protection. On April 2, 2018, the Company entered into
and closed an Asset Purchase Agreement (the “Central Purchase Agreement”) with Central State Legal Services Inc. (“Central”),
a Missouri corporation, pursuant to which the Company purchased certain assets from Central, including, but not limited to, assets
associated with the a system to recover funds from returned checks, in consideration of $25,000 paid on the Closing Date. Derron
Winfrey, the COO of the Company, is a director and President of Electronic Check and Central. Derron Winfrey’s parents are
the shareholders of Check and Central. On the Closing Date, the Company and J.I.L.
Venture LLC (“JIL Venture”), a non-related party, which assisted structuring and negotiating the ECS Purchase Agreement
and related asset purchase, entered a Consulting Agreement dated April 2, 2018. In consideration for the services, the Company
issued JIL Venture 250,000 shares of common stock and warrants to purchase 250,000 shares of common stock exercisable for a term
of five years at an exercise price of $2.70 per share. The shares of common stock and the warrants
were issued pursuant to exemptions from registration provided by Section 4(a)(2) and/or Regulation D of the 1933 Securities
Act, as amended.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On April 6, 2018, the Company and Danny
Rittman, Chief Technology Officer and a Director of the Company, agreed to amend his employment agreement pursuant to which he
will receive salary at the rate of $250,000 annually payable in equal increments of $15,000 per month. An additional $70,000
shall be payable within 15 days of the end of the calendar year. </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owned subsidiary, UGopherServices Corp, since the date of acquisition (September
1, 2017) All significant intercompany transactions and balances have been eliminated.</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The Company grants credit to establishments
(such as convenient stores) who sell the Company’s product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December 31, 2017.</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7, all of the Company’s
inventory was finished goods inventory which consisted principally of phones and phone card products, including PINS for cell minutes,
SIM cards for cell minutes, as well as gift cards.</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t>
  </si>
  <si>
    <t>Long-Lived Assets</t>
  </si>
  <si>
    <t>Long-Lived Assets The Company applies the provisions of ASC Topic
360, Property, Plant, and Equipment</t>
  </si>
  <si>
    <t>Intangible Assets</t>
  </si>
  <si>
    <t xml:space="preserve">Intangible Assets The Company’s intangible assets at December
31, 2017 were all acquired with the acquisition of certain RWJ assets (see Note 3) in 2017 are being amortized over 84 months.
The Company performs a test for impairment at least annually. As of December 31, 2017, the Company performed the required impairment
analysis which resulted in no impairment adjustments. </t>
  </si>
  <si>
    <t>Goodwill Goodwill represents the excess of purchase
price over the underlying net assets of businesses acquired. Under accounting requirements, goodwill is not amortized but is subject
to annual impairment tests. The Company recorded goodwill of $950,619 related to its acquisition of certain RWJ assets (see Note
3) in 2017.</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measure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7, the Company identified
the following liabilities that are required to be presented on the balance sheet at fair value:
Fair Value Fair Value Measurements at
As of December 31, 2017
Description December 31, 2017 Using Fair Value Hierarchy
Level 1 Level 2 Level 3
Conversion feature on convertible notes $ 95,164 $ — $ 95,164 $ —
Total $ 95,164 $ — $ 95,164 $ — The Company did not identify any other non-recurring
assets and liabilities that are required to be presented in the consolidated balance sheets at fair value in accordance with ASC
815 at December 31, 2016.</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recognizes revenue from the sale
of phones and phone card products at the time of sale to the customer. The Company recognizes revenue from IT-related services
at the time the services are performed.</t>
  </si>
  <si>
    <t>Cost of Goods Sold</t>
  </si>
  <si>
    <t xml:space="preserve">Cost of Goods Sold Cost of goods sold represents the cost of the
phone and phone card products sold by the Company. In 2016 the Company did not have cost of goods sold since all of its revenue
was generated from consulting income. In 2017, the entire cost of goods sold relates to products sold by the Company’s new
acquired acquisition as described in Note 3. </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 xml:space="preserve">Basic and Diluted Earnings Per Share Earnings per share is calculated in accordance
with ASC Topic 260, Earnings Per Share
2017 2016
Series B preferred stock 3,000 3,000
Series C preferred stock 770 770
Series D preferred stock 66,000,000 66,000,000
Series G preferred stock 2,000,000 —
Warrants 22,097,350 93,750
Convertible notes 133,824 7,154,187
Total 90,234,944 73,251,707 </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property and equipment</t>
  </si>
  <si>
    <t>Furniture 7 years
Computers and equipment 3 years
POSA machines 3 years</t>
  </si>
  <si>
    <t>Schedule of Fair Value Measurements</t>
  </si>
  <si>
    <t xml:space="preserve">At December 31, 2017, the Company identified
the following liabilities that are required to be presented on the balance sheet at fair value:
Fair Value Fair Value Measurements at
As of December 31, 2017
Description December 31, 2017 Using Fair Value Hierarchy
Level 1 Level 2 Level 3
Conversion feature on convertible notes $ 95,164 $ — $ 95,164 $ —
Total $ 95,164 $ — $ 95,164 $ — </t>
  </si>
  <si>
    <t>Schedule of Antidilutive Securities Excluded from Computation of Earnings Per Share</t>
  </si>
  <si>
    <t xml:space="preserve">The following potentially dilutive shares were
excluded from the shares used to calculate diluted earnings per share as their inclusion would be anti-dilutive.
2017 2016
Series B preferred stock 3,000 3,000
Series C preferred stock 770 770
Series D preferred stock 66,000,000 66,000,000
Series G preferred stock 2,000,000 —
Warrants 22,097,350 93,750
Convertible notes 133,824 7,154,187
Total 90,234,944 73,251,707 </t>
  </si>
  <si>
    <t>Acquisition (Tables)</t>
  </si>
  <si>
    <t>Summary of purchase price</t>
  </si>
  <si>
    <t xml:space="preserve">A summary of the purchase price and the purchase
price allocations at fair value is below.
Purchase price
Cash (1) $ 400,000
5,000,000 shares of common stock (2) 1,850,000
Secured promissory note 2,600,000
9,000,000 warrants (3) 3,310,819
$ 8,160,819
Allocation of purchase price
Inventory $ 398,151
Property and equipment 210,200
Leased locations 7,000,000
Goodwill 950,619
Assumed liabilities (398,151 )
Purchase price $ 8,160,819 </t>
  </si>
  <si>
    <t>Summary of Pro Forma Financial Information</t>
  </si>
  <si>
    <t>The unaudited pro forma information below present
statement of operations data as if the acquisition of the RWJ assets took place on January 1, 2016.
Years Ended December 31,
2017 2016
Sales $ 47,072,430 67,960,512
Cost of goods sold 44,750,993 64,603,185
Gross profit 2,321,437 3,357,327
Operating expenses 10,475,603 6,099,401
Loss from operations (8,154,166 ) (2,742,074 )
Net loss (11,158,375 ) (2,996,206 )
Loss per share (0.22 ) (0.12 )</t>
  </si>
  <si>
    <t>Property and Equipment, Net (Tables)</t>
  </si>
  <si>
    <t>Schedule of property and equipment</t>
  </si>
  <si>
    <t xml:space="preserve">Property and equipment consisted of the following as of December
31, 2017 and 2016:
2017 2016
Furniture $ 33,740 $ 9,431
Computers and equipment 22,816 12,539
POSA machines 253,965 —
310,521 21,970
Less accumulated depreciation (47,439 ) (21,271 )
Property and equipment, net $ 263,082 $ 699 </t>
  </si>
  <si>
    <t>Intangible Assets, Net (Table)</t>
  </si>
  <si>
    <t>Schedule of intangible assets</t>
  </si>
  <si>
    <t xml:space="preserve">The following are the details of intangible assets at December 31,
2017 and 2016:
2017 2016
Leased locations $ 7,000,000 —
7,000,000 —
Less accumulated amortization (333,333 ) —
Intangible assets, net $ 6,666,667 — </t>
  </si>
  <si>
    <t>Schedule of Intangible Assets, Future Amortization Expense</t>
  </si>
  <si>
    <t xml:space="preserve">The estimated future amortization expense related to intangible
assets are as follows:
Years ending December 31,
2018 $ 1,000,000
2019 1,000,000
2020 1,000,000
2021 1,000,000
2022 1,000,000
Thereafter 1,666,667
$ 6,666,667 </t>
  </si>
  <si>
    <t>Convertible Notes Payable (Table)</t>
  </si>
  <si>
    <t>Summary of Convertible notes payable</t>
  </si>
  <si>
    <t xml:space="preserve">Convertible notes payable at December 31, 2017 and 2016 consist
of the following:
2017 2016
Convertible note payable to PTPI. $ — $ 53,852
Convertible notes payable to Power Up 80,000 —
Total convertible notes payable 80,000 53,852
Unamortized debt discount (54,377 ) —
Convertible notes payable $ 25,623 $ 53,852 </t>
  </si>
  <si>
    <t>Rollfoward of convertible note</t>
  </si>
  <si>
    <t xml:space="preserve">A roll-forward of the convertible note from December 31, 2016 to
December 31, 2017 is below:
Convertible notes, December 31, 2016 $ 53,852
Issued for cash 440,000
Issued for accounts payable and accrued expenses 660,132
Increase due to accrued interest 1,756
Conversion to common stock (125,215 )
Conversion to Series G preferred stock (660,132 )
Repayment in cash (290,393 )
Debt discount related to new convertible notes (1,250,132 )
Amortization of debt discounts 1,195,755
Convertible notes, December 31, 2017 $ 25,623 </t>
  </si>
  <si>
    <t>Derivative Liability (Tables)</t>
  </si>
  <si>
    <t>Assumptions to measure fair value</t>
  </si>
  <si>
    <t>The Company uses a weighted average Black-Scholes-Merton
option pricing model with the following assumptions to measure the fair value of derivative liability at December 31, 2017:
Stock price $1.12
Risk free rate 1.76%
Volatility 175%
Conversion/ Exercise price $0.60
Dividend rate 0%
Term (years) 0.5 years</t>
  </si>
  <si>
    <t>Schedule of Derivative Liabilities at Fair Value</t>
  </si>
  <si>
    <t xml:space="preserve">The following table represents the Company’s
derivative liability activity for the year ended December 31, 2017:
Derivative liability balance, December 31, 2016 $ —
Issuance of derivative liability during the period 3,214,879
Fair value of beneficial conversion feature of debt repaid/converted (2,745,485 )
Change in derivative liability during the period (374,230 )
Derivative liability balance, December 31, 2017 $ 95,164 </t>
  </si>
  <si>
    <t>Stockholders' Equity (Deficit in prior periods) (Tables)</t>
  </si>
  <si>
    <t>Summary of warrant activity</t>
  </si>
  <si>
    <t xml:space="preserve">The following is a summary of warrant activity:
Warrants Outstanding Weighted Average Exercise Price Weighted Average Remaining Contractual Life Aggregate Intrinsic Value
Outstanding, December 31, 2015 —
Granted 93,750 2.25
Forfeited —
Exercised —
Outstanding, December 31, 2016 93,750 $ $ —
Granted 22,666,666 0.54
Forfeited —
Exercised —
Outstanding, December 31, 2017 22,760,416 $ 0.55
Exercisable, December 31, 2017 22,760,416 $ 0.55 4.67 $ 13,640,000 </t>
  </si>
  <si>
    <t>Summary of exercise price for warrant outstanding</t>
  </si>
  <si>
    <t xml:space="preserve">The exercise price for warrant outstanding
and exercisable at December 31, 2017:
Outstanding and Exercisable
Number of Exercise
Warrants Price
22,000,000 $ 0.50
666,666 2.00
93,750 2.25
22,760,416 </t>
  </si>
  <si>
    <t>Income Taxes (Tables)</t>
  </si>
  <si>
    <t>Components of deferred tax assets</t>
  </si>
  <si>
    <t xml:space="preserve">At December 31, 2017 and 2016, the significant components of
the deferred tax assets are summarized below:
2017 2016
Deferred income tax asset
Net operation loss carryforwards 2,329,554 1,642,678
Book to tax differences in intangible assets 74,100 —
Total deferred income tax asset 2,403,654 1,642,678
Less: valuation allowance (2,403,654 ) (1,642,678 )
Total deferred income tax asset $ — $ — </t>
  </si>
  <si>
    <t>Schedule of components of Income tax expense</t>
  </si>
  <si>
    <t xml:space="preserve">Income tax expense reflected in the consolidated
statements of income consist of the following for 2017 and 2016:
2017 2016
Current
Federal $ — $ —
State — —
— —
Deferred
Federal — —
State — —
— —
Income tax expense $ — $ — </t>
  </si>
  <si>
    <t>Schedule of Effective Income Tax Rate Reconciliation</t>
  </si>
  <si>
    <t>The reconciliation of the effective income tax rate to the federal
statutory rate for the years ended December 31, 2017 and 2016 is as follows:
2017 2016
Amount Percent Amount Percent
Federal statutory rates $ (3,497,679 ) 34.0 % $ (539,317 ) 34.0 %
State income taxes (514,365 ) 5.0 % (79,311 ) 5.0 %
Amortization of intangible assets 74,100 -0.7 % — 0.0 %
Permanent differences 3,251,067 -31.6 % (56,636 ) 3.6 %
Valuation allowance against net deferred tax assets 686,876 -6.7 % 675,264 -42.6 %
Effective rate $ — 0.00 % $ — 0.00 %</t>
  </si>
  <si>
    <t>Organization and Basis of Presentation (Details Narrative) - USD ($)</t>
  </si>
  <si>
    <t>Net losses</t>
  </si>
  <si>
    <t>Working capital deficit</t>
  </si>
  <si>
    <t>Additional capital raised</t>
  </si>
  <si>
    <t>Summary of Significant Accounting Policies (Details)</t>
  </si>
  <si>
    <t>Furniture [Member]</t>
  </si>
  <si>
    <t>Useful life</t>
  </si>
  <si>
    <t>7 years</t>
  </si>
  <si>
    <t>Computer And Equipment [Member]</t>
  </si>
  <si>
    <t>3 years</t>
  </si>
  <si>
    <t>POSA machines [Member]</t>
  </si>
  <si>
    <t>Summary of Significant Accounting Policies (Details 1)</t>
  </si>
  <si>
    <t>Dec. 31, 2017USD ($)</t>
  </si>
  <si>
    <t>Conversion feature on convertible notes</t>
  </si>
  <si>
    <t>Fair Value, Inputs, Level 1 [Member]</t>
  </si>
  <si>
    <t>Fair Value, Inputs, Level 2 [Member]</t>
  </si>
  <si>
    <t>Fair Value, Inputs, Level 3 [Member]</t>
  </si>
  <si>
    <t>Summary of Significant Accounting Policies (Details 2) - shares</t>
  </si>
  <si>
    <t>Convertible note</t>
  </si>
  <si>
    <t>Number of potentially dilutive securities</t>
  </si>
  <si>
    <t>Warrant [Member]</t>
  </si>
  <si>
    <t>Preferred shares</t>
  </si>
  <si>
    <t>Summary of Significant Accounting Policies (Details Narrative) - USD ($)</t>
  </si>
  <si>
    <t>1 Months Ended</t>
  </si>
  <si>
    <t>Apr. 25, 2011</t>
  </si>
  <si>
    <t>Dec. 31, 2014</t>
  </si>
  <si>
    <t>Dec. 31, 2012</t>
  </si>
  <si>
    <t>Dec. 31, 2011</t>
  </si>
  <si>
    <t>Allowance for doubtful accounts</t>
  </si>
  <si>
    <t>Impairment of long-lived assets</t>
  </si>
  <si>
    <t>Amortize of intangible asstes</t>
  </si>
  <si>
    <t>84 months</t>
  </si>
  <si>
    <t>Uncertain tax positions</t>
  </si>
  <si>
    <t>Treasury Stock [Member]</t>
  </si>
  <si>
    <t>Stock issued during period, shares, stock splits</t>
  </si>
  <si>
    <t>Number of shares bought back</t>
  </si>
  <si>
    <t>Acquisition (Details) - USD ($)</t>
  </si>
  <si>
    <t>Sep. 01, 2017</t>
  </si>
  <si>
    <t>Allocation of purchase price</t>
  </si>
  <si>
    <t>RWJ Advanced Marketing, LLC</t>
  </si>
  <si>
    <t>Purchase price</t>
  </si>
  <si>
    <t>5,000,000 shares of common stock</t>
  </si>
  <si>
    <t>Secured promissory note</t>
  </si>
  <si>
    <t>9,000,000 warrants</t>
  </si>
  <si>
    <t>Property and equipment</t>
  </si>
  <si>
    <t>Leased locations</t>
  </si>
  <si>
    <t>Assumed liabilities</t>
  </si>
  <si>
    <t>Acquisition (Details 1) - USD ($)</t>
  </si>
  <si>
    <t>Operating expenses</t>
  </si>
  <si>
    <t>Loss per share</t>
  </si>
  <si>
    <t>Acquisition (Details Narrative) - USD ($)</t>
  </si>
  <si>
    <t>Purchase of warrants</t>
  </si>
  <si>
    <t>Advance from related party</t>
  </si>
  <si>
    <t>Fair Value of warrants</t>
  </si>
  <si>
    <t>Revenue from acquisition</t>
  </si>
  <si>
    <t>Determination method</t>
  </si>
  <si>
    <t>Black-Scholes option pricing model</t>
  </si>
  <si>
    <t>Expected life</t>
  </si>
  <si>
    <t>5 years</t>
  </si>
  <si>
    <t>Volatility</t>
  </si>
  <si>
    <t>250.00%</t>
  </si>
  <si>
    <t>Dividend yield</t>
  </si>
  <si>
    <t>0.00%</t>
  </si>
  <si>
    <t>Risk free interest rate</t>
  </si>
  <si>
    <t>1.73%</t>
  </si>
  <si>
    <t>Warrants fixed exercise price</t>
  </si>
  <si>
    <t>Purchase of common stock</t>
  </si>
  <si>
    <t>Interest rate</t>
  </si>
  <si>
    <t>3.50%</t>
  </si>
  <si>
    <t>Interst payable date</t>
  </si>
  <si>
    <t>Dec. 31,
		2019</t>
  </si>
  <si>
    <t>Prepaid Expenses (Details Narrative) - USD ($)</t>
  </si>
  <si>
    <t>Aug. 26, 2015</t>
  </si>
  <si>
    <t>Jun. 17, 2016</t>
  </si>
  <si>
    <t>Jun. 30, 2016</t>
  </si>
  <si>
    <t>Prepaid expense</t>
  </si>
  <si>
    <t>Number of shares issued upon services</t>
  </si>
  <si>
    <t>Amortized prepaid fees, per quarter</t>
  </si>
  <si>
    <t>Filing Fees [Member]</t>
  </si>
  <si>
    <t>Michael Korsunsky [Member] | Consulting Agreement [Member]</t>
  </si>
  <si>
    <t>Property and Equipment, Net (Details) - USD ($)</t>
  </si>
  <si>
    <t>Property, Plant and Equipment [Line Items]</t>
  </si>
  <si>
    <t>Property and equipment, gross</t>
  </si>
  <si>
    <t>Less accumulated depreciation</t>
  </si>
  <si>
    <t>Property and Equipment, Net (Details Narrative) - USD ($)</t>
  </si>
  <si>
    <t>Depreciation expenses</t>
  </si>
  <si>
    <t>Intangible Assets, Net (Details) - USD ($)</t>
  </si>
  <si>
    <t>Intangible assets, Gross</t>
  </si>
  <si>
    <t>Less accumulated amortization</t>
  </si>
  <si>
    <t>Intangible Assets, Net (Details 1) - USD ($)</t>
  </si>
  <si>
    <t>Thereafter</t>
  </si>
  <si>
    <t>Intangible Assets, Net (Details Narrative) - USD ($)</t>
  </si>
  <si>
    <t>Amortization expense</t>
  </si>
  <si>
    <t>Other Assets (Details Narrative) - USD ($)</t>
  </si>
  <si>
    <t>Other asset</t>
  </si>
  <si>
    <t>Deposit</t>
  </si>
  <si>
    <t>Convertible Notes Payable (Details) - USD ($)</t>
  </si>
  <si>
    <t>Convertible note payable</t>
  </si>
  <si>
    <t>Unamortized debt discount</t>
  </si>
  <si>
    <t>Convertible notes payable</t>
  </si>
  <si>
    <t>PTPI</t>
  </si>
  <si>
    <t>Power Up</t>
  </si>
  <si>
    <t>Convertible Notes Payable (Details 1) - USD ($)</t>
  </si>
  <si>
    <t>Convertible notes at beginning</t>
  </si>
  <si>
    <t>Issued for cash</t>
  </si>
  <si>
    <t>Issued for accounts payable and accrued expenses</t>
  </si>
  <si>
    <t>Increase due to accrued interest</t>
  </si>
  <si>
    <t>Conversion to common stock</t>
  </si>
  <si>
    <t>Conversion to Series G preferred stock</t>
  </si>
  <si>
    <t>Repayment in cash</t>
  </si>
  <si>
    <t>Debt discount related to new convertible notes</t>
  </si>
  <si>
    <t>Amortization of debt discounts</t>
  </si>
  <si>
    <t>Convertible notes, at end</t>
  </si>
  <si>
    <t>Convertible Notes Payable (Detail Narrative) - USD ($)</t>
  </si>
  <si>
    <t>Oct. 02, 2017</t>
  </si>
  <si>
    <t>Sep. 13, 2017</t>
  </si>
  <si>
    <t>Jun. 09, 2017</t>
  </si>
  <si>
    <t>Jun. 08, 2017</t>
  </si>
  <si>
    <t>Jan. 22, 2015</t>
  </si>
  <si>
    <t>Dec. 29, 2017</t>
  </si>
  <si>
    <t>Oct. 23, 2017</t>
  </si>
  <si>
    <t>May 23, 2017</t>
  </si>
  <si>
    <t>Debt Instrument [Line Items]</t>
  </si>
  <si>
    <t>Conversion price (in dollars per share)</t>
  </si>
  <si>
    <t>Embedded conversion feature</t>
  </si>
  <si>
    <t>Derivative expense</t>
  </si>
  <si>
    <t>Debt Discount</t>
  </si>
  <si>
    <t>Number of shares converted</t>
  </si>
  <si>
    <t>Guardian Patch LLC</t>
  </si>
  <si>
    <t>Convertible Notes Payable ("PTPI ") [Member]</t>
  </si>
  <si>
    <t>Note payable, principal amount</t>
  </si>
  <si>
    <t>Note payable, interest rate</t>
  </si>
  <si>
    <t>10.00%</t>
  </si>
  <si>
    <t>Note maturity date</t>
  </si>
  <si>
    <t>Jan. 21,
		2017</t>
  </si>
  <si>
    <t>Description of debt conversion price</t>
  </si>
  <si>
    <t>Impacted by the 1:1,000 stock split implemented by
the Company on February 24, 2015 and will remain $0.0075273.</t>
  </si>
  <si>
    <t>Convertible Notes Payable ("Guardian Patch I LLC") [Member]</t>
  </si>
  <si>
    <t>6.00%</t>
  </si>
  <si>
    <t>May 30,
		2019</t>
  </si>
  <si>
    <t>Convertible Notes Payable ("Crown Bridge Partners, LLC") [Member]</t>
  </si>
  <si>
    <t>8.00%</t>
  </si>
  <si>
    <t>Jun. 9,
		2018</t>
  </si>
  <si>
    <t>Convertible Notes Payable ("Eagle Equities LLC") [Member]</t>
  </si>
  <si>
    <t>Sep. 18,
		2018</t>
  </si>
  <si>
    <t>Jun. 8,
		2018</t>
  </si>
  <si>
    <t>Convertible Notes Payable ("JSJ Investments Inc") [Member]</t>
  </si>
  <si>
    <t>Mar. 7,
		2018</t>
  </si>
  <si>
    <t>Convertible Notes Payable ("Power Up Lending Group Ltd") [Member]</t>
  </si>
  <si>
    <t>Jul. 10,
		2018</t>
  </si>
  <si>
    <t>Convertible Notes Payable ("Labrys Fund, LP") [Member]</t>
  </si>
  <si>
    <t>Jul. 26,
		2018</t>
  </si>
  <si>
    <t>Derivative Liability (Details)</t>
  </si>
  <si>
    <t>Dec. 31, 2017$ / shares</t>
  </si>
  <si>
    <t>Stock price</t>
  </si>
  <si>
    <t>Risk free rate</t>
  </si>
  <si>
    <t>1.76%</t>
  </si>
  <si>
    <t>175.00%</t>
  </si>
  <si>
    <t>Conversion/ Exercise price</t>
  </si>
  <si>
    <t>Dividend rate</t>
  </si>
  <si>
    <t>Term (years)</t>
  </si>
  <si>
    <t>6 months</t>
  </si>
  <si>
    <t>Derivative Liability (Details 1) - USD ($)</t>
  </si>
  <si>
    <t>Derivative liability balance, Beginning</t>
  </si>
  <si>
    <t>Issuance of derivative liability during the period</t>
  </si>
  <si>
    <t>Change in derivative liability during the period</t>
  </si>
  <si>
    <t>Derivative liability balance, end</t>
  </si>
  <si>
    <t>Note Payable (Details Narrative) - RWJ Advanced Marketing, LLC</t>
  </si>
  <si>
    <t>Stockholders' Equity (Deficit in prior periods) (Details) - USD ($)</t>
  </si>
  <si>
    <t>Warrants Outstanding, Beginning</t>
  </si>
  <si>
    <t>Warrants Granted</t>
  </si>
  <si>
    <t>Warrants Forfeited</t>
  </si>
  <si>
    <t>Warrants Exercised</t>
  </si>
  <si>
    <t>Warrants Outstanding, End</t>
  </si>
  <si>
    <t>Warrants Exercisable, End</t>
  </si>
  <si>
    <t>Weighted Average Exercise Price Warrants Granted</t>
  </si>
  <si>
    <t>Weighted Average Exercise Price Warrants Outstanding, End</t>
  </si>
  <si>
    <t>Weighted Average Exercise Price Warrants Exercisable at End</t>
  </si>
  <si>
    <t>Weighted Average Remaining Contractual Life Exercisable at End</t>
  </si>
  <si>
    <t>4 years 8 months 1 day</t>
  </si>
  <si>
    <t>Aggregate Intrinsic Value Outstanding, Beginning</t>
  </si>
  <si>
    <t>Aggregate Intrinsic Value Outstanding, Exercisable at End</t>
  </si>
  <si>
    <t>Stockholders' Equity (Deficit in prior periods) (Details 1) - $ / shares</t>
  </si>
  <si>
    <t>Dec. 31, 2015</t>
  </si>
  <si>
    <t>Number of warrants Outstanding</t>
  </si>
  <si>
    <t>Number of warrants Exercisable</t>
  </si>
  <si>
    <t>Exercise price of warrants Outstanding</t>
  </si>
  <si>
    <t>Exercise price of warrants Exercisable</t>
  </si>
  <si>
    <t>Stockholders' Deficit (Details Narrative)</t>
  </si>
  <si>
    <t>Sep. 01, 2017shares</t>
  </si>
  <si>
    <t>Apr. 10, 2017USD ($)</t>
  </si>
  <si>
    <t>Aug. 09, 2016$ / sharesshares</t>
  </si>
  <si>
    <t>Jun. 20, 2016$ / sharesshares</t>
  </si>
  <si>
    <t>Jun. 10, 2016$ / sharesshares</t>
  </si>
  <si>
    <t>Jun. 09, 2016USD ($)shares</t>
  </si>
  <si>
    <t>Mar. 08, 2016USD ($)shares</t>
  </si>
  <si>
    <t>Jan. 22, 2015USD ($)$ / shares</t>
  </si>
  <si>
    <t>Nov. 02, 2011$ / sharesshares</t>
  </si>
  <si>
    <t>Dec. 29, 2017USD ($)$ / sharesshares</t>
  </si>
  <si>
    <t>Dec. 31, 2016USD ($)$ / sharesshares</t>
  </si>
  <si>
    <t>Oct. 26, 2016USD ($)shares</t>
  </si>
  <si>
    <t>Jun. 17, 2016USD ($)shares</t>
  </si>
  <si>
    <t>Apr. 25, 2016USD ($)shares</t>
  </si>
  <si>
    <t>Feb. 24, 2016</t>
  </si>
  <si>
    <t>Dec. 31, 2014shares</t>
  </si>
  <si>
    <t>Sep. 25, 2012shares</t>
  </si>
  <si>
    <t>Apr. 25, 2011shares</t>
  </si>
  <si>
    <t>Mar. 31, 2015shares</t>
  </si>
  <si>
    <t>Dec. 31, 2017USD ($)$ / sharesshares</t>
  </si>
  <si>
    <t>Dec. 31, 2016USD ($)Number$ / sharesshares</t>
  </si>
  <si>
    <t>Dec. 31, 2015USD ($)shares</t>
  </si>
  <si>
    <t>Dec. 31, 2012shares</t>
  </si>
  <si>
    <t>Dec. 31, 2011shares</t>
  </si>
  <si>
    <t>Sep. 30, 2016shares</t>
  </si>
  <si>
    <t>Apr. 30, 2015shares</t>
  </si>
  <si>
    <t>Mar. 04, 2015USD ($)$ / sharesshares</t>
  </si>
  <si>
    <t>Apr. 29, 2011USD ($)</t>
  </si>
  <si>
    <t>Class of Stock [Line Items]</t>
  </si>
  <si>
    <t>Common stock, par value (in dollars per share) | $ / shares</t>
  </si>
  <si>
    <t>Conversion price (in dollars per share) | $ / shares</t>
  </si>
  <si>
    <t>Value of share issued | $</t>
  </si>
  <si>
    <t>Stockholders' equity, reverse stock split</t>
  </si>
  <si>
    <t>1,000-1 reverse split, with no fractional shares
allowed.</t>
  </si>
  <si>
    <t>Stock issued during period, shares, issued for services (in shares)</t>
  </si>
  <si>
    <t>Stock issued during period value, issued for services | $</t>
  </si>
  <si>
    <t>Fair market value of warrant | $</t>
  </si>
  <si>
    <t>Legal services | $</t>
  </si>
  <si>
    <t>Number of shares issued for acquisition</t>
  </si>
  <si>
    <t>Shares issued for acquisition, Value | $</t>
  </si>
  <si>
    <t>Warrants issued</t>
  </si>
  <si>
    <t>Minimum [Member]</t>
  </si>
  <si>
    <t>Maximum [Member]</t>
  </si>
  <si>
    <t>Debt conversion, converted instrument, shares</t>
  </si>
  <si>
    <t>Description of terms of conversion feature</t>
  </si>
  <si>
    <t>Debt instrument, face amount | $</t>
  </si>
  <si>
    <t>Interest accrued | $</t>
  </si>
  <si>
    <t>Preferred stock, value | $</t>
  </si>
  <si>
    <t>Preferred stock, par value (in dollars per share) | $ / shares</t>
  </si>
  <si>
    <t>Preferred stock, outstanding</t>
  </si>
  <si>
    <t>Percentage of issued and outstanding shares after conversion</t>
  </si>
  <si>
    <t>4.99%</t>
  </si>
  <si>
    <t>Stock issued during period, shares, new issues</t>
  </si>
  <si>
    <t>Series C Convertible Preferred Stock [Member] | Gv Global Communications Inc [Member]</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4.90%</t>
  </si>
  <si>
    <t>Gv Global Communications Inc [Member]</t>
  </si>
  <si>
    <t>Gv Global Communications Inc [Member] | Series C Convertible Preferred Stock [Member]</t>
  </si>
  <si>
    <t>Debt conversion, converted instrument, amount | $</t>
  </si>
  <si>
    <t>Debt conversion, converted instrument, additional shares</t>
  </si>
  <si>
    <t>Stock issued during period, additional shares, stock splits</t>
  </si>
  <si>
    <t>Third Party [Member] | Convertible Notes Payable ("PTPI ") [Member]</t>
  </si>
  <si>
    <t>Convertible preferred stock, shares issued upon conversion</t>
  </si>
  <si>
    <t>Preferred Stock Holders [Member] | Series D Convertible Preferred Stock [Member]</t>
  </si>
  <si>
    <t>Shares price (in dollars per share) | $ / shares</t>
  </si>
  <si>
    <t>Two Consultants</t>
  </si>
  <si>
    <t>Note Holder</t>
  </si>
  <si>
    <t>Investor</t>
  </si>
  <si>
    <t>Stock repurchase program, number of shares authorized to be repurchased</t>
  </si>
  <si>
    <t>Direct Communications, Inc. ("Direct Communications") [Member] | Series D Convertible Preferred Stock [Member]</t>
  </si>
  <si>
    <t>Increase in number of common stock after conversion</t>
  </si>
  <si>
    <t>Direct Communications, Inc. ("Direct Communications") [Member] | Series C Convertible Preferred Stock [Member]</t>
  </si>
  <si>
    <t>Evaluation License Agreement [Member] | Micrologic Design Automation Inc [Member] | Treasury Stock [Member]</t>
  </si>
  <si>
    <t>Original Retainer Agreement [Member]</t>
  </si>
  <si>
    <t>Total number of shares issued for flat fee</t>
  </si>
  <si>
    <t>Value addition number of shares for flat fee | $</t>
  </si>
  <si>
    <t>Addition number of shares for flat fee</t>
  </si>
  <si>
    <t>Consulting Agreement [Member] | Waterford Group LLC [Member] | Warrant [Member]</t>
  </si>
  <si>
    <t>Number of quarterly installments | Number</t>
  </si>
  <si>
    <t>Exercise price (in dollars per share) | $ / shares</t>
  </si>
  <si>
    <t>Warrant term</t>
  </si>
  <si>
    <t>Hermes Roll LLC (Territorial License Agreement) [Member] | Hermes Roll LLC [Member] | Series D Convertible Preferred Stock [Member]</t>
  </si>
  <si>
    <t>Securities Purchase Agreement</t>
  </si>
  <si>
    <t>Securities Purchase Agreement | Eagle Equities, LLC</t>
  </si>
  <si>
    <t>Closing price | $ / shares</t>
  </si>
  <si>
    <t>Exercise Price | $ / shares</t>
  </si>
  <si>
    <t>Income Taxes (Details) - USD ($)</t>
  </si>
  <si>
    <t>Deferred income tax asset</t>
  </si>
  <si>
    <t>Net operation loss carryforwards</t>
  </si>
  <si>
    <t>Book to tax differences in intangible assets</t>
  </si>
  <si>
    <t>Total deferred income tax asset</t>
  </si>
  <si>
    <t>Less: valuation allowance</t>
  </si>
  <si>
    <t>Income Taxes (Details 1) - USD ($)</t>
  </si>
  <si>
    <t>Current</t>
  </si>
  <si>
    <t>Federal</t>
  </si>
  <si>
    <t>State</t>
  </si>
  <si>
    <t>Current Income Tax Expense</t>
  </si>
  <si>
    <t>Deferred</t>
  </si>
  <si>
    <t>Income Taxes (Details 2) - USD ($)</t>
  </si>
  <si>
    <t>Federal statutory rates</t>
  </si>
  <si>
    <t>State income taxes</t>
  </si>
  <si>
    <t>Permanent differences</t>
  </si>
  <si>
    <t>Valuation allowance against net deferred tax assets</t>
  </si>
  <si>
    <t>Effective rate</t>
  </si>
  <si>
    <t>Federal statutory rates (in percent)</t>
  </si>
  <si>
    <t>34.00%</t>
  </si>
  <si>
    <t>State income taxes (in percent)</t>
  </si>
  <si>
    <t>5.00%</t>
  </si>
  <si>
    <t>Amortization of intangible assets (in percent)</t>
  </si>
  <si>
    <t>(0.70%)</t>
  </si>
  <si>
    <t>Permanent differences (in percent)</t>
  </si>
  <si>
    <t>(31.60%)</t>
  </si>
  <si>
    <t>3.60%</t>
  </si>
  <si>
    <t>Valuation allowance against net deferred tax assets (in percent)</t>
  </si>
  <si>
    <t>(6.70%)</t>
  </si>
  <si>
    <t>(42.60%)</t>
  </si>
  <si>
    <t>Effective rate (in percent)</t>
  </si>
  <si>
    <t>Income Taxes (Details Narrative) - USD ($)</t>
  </si>
  <si>
    <t>Valuation allowance</t>
  </si>
  <si>
    <t>Net operating loss carryforward</t>
  </si>
  <si>
    <t>Operating Loss Carryforwards, Expiration Date</t>
  </si>
  <si>
    <t>Dec. 31,
		2024</t>
  </si>
  <si>
    <t>Related Parties (Details Narrative) - USD ($)</t>
  </si>
  <si>
    <t>Aug. 15, 2016</t>
  </si>
  <si>
    <t>Aug. 09, 2016</t>
  </si>
  <si>
    <t>Jun. 20, 2016</t>
  </si>
  <si>
    <t>Sep. 30, 2017</t>
  </si>
  <si>
    <t>Aug. 15, 2017</t>
  </si>
  <si>
    <t>Apr. 22, 2015</t>
  </si>
  <si>
    <t>Related Party Transaction [Line Items]</t>
  </si>
  <si>
    <t>Revenue for providng IT services</t>
  </si>
  <si>
    <t>Rent for office space</t>
  </si>
  <si>
    <t>Security deposit</t>
  </si>
  <si>
    <t>Convertible Promissory Note</t>
  </si>
  <si>
    <t>Due to Related Parties</t>
  </si>
  <si>
    <t>Mr. Mansour Khatib [Member] | Employment Agreement [Member]</t>
  </si>
  <si>
    <t>Description of compensation and other benefits</t>
  </si>
  <si>
    <t xml:space="preserve">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t>
  </si>
  <si>
    <t>Number of common shares issued from conversion</t>
  </si>
  <si>
    <t>Shares price (in dollars per shares)</t>
  </si>
  <si>
    <t>Advisory Board [Member]</t>
  </si>
  <si>
    <t>Advisory Board [Member] | Series D Convertible Preferred Stock [Member]</t>
  </si>
  <si>
    <t>Michael Murray [Member]</t>
  </si>
  <si>
    <t>Michael Murray [Member] | Series D Convertible Preferred Stock [Member]</t>
  </si>
  <si>
    <t>Dr. Rittman Services</t>
  </si>
  <si>
    <t>Contingencies (Details Narrative)</t>
  </si>
  <si>
    <t>Aug. 26, 2015shares</t>
  </si>
  <si>
    <t>Dec. 31, 2016Numbershares</t>
  </si>
  <si>
    <t>Feb. 09, 2017USD ($)</t>
  </si>
  <si>
    <t>Legal Fees | $</t>
  </si>
  <si>
    <t>Consulting Agreement [Member] | Michael Korsunsky [Member]</t>
  </si>
  <si>
    <t>Stock issued during period, issued for services (in shares)</t>
  </si>
  <si>
    <t>Consulting Agreement [Member] | Waterford Group LLC [Member]</t>
  </si>
  <si>
    <t>Deposits | $</t>
  </si>
  <si>
    <t>Consulting Agreement [Member] | Waterford Group LLC [Member] | Restricted Common Stock [Member]</t>
  </si>
  <si>
    <t>Concentrations (Details Narrative)</t>
  </si>
  <si>
    <t>Dec. 31, 2016USD ($)Number</t>
  </si>
  <si>
    <t>Dec. 31, 2017USD ($)Number</t>
  </si>
  <si>
    <t>Guardian LLC [Member]</t>
  </si>
  <si>
    <t>Concentration Risk [Line Items]</t>
  </si>
  <si>
    <t>Trade payable | $</t>
  </si>
  <si>
    <t>Revenue &amp; Accounts Receivable [Member]</t>
  </si>
  <si>
    <t>Number of customers | Number</t>
  </si>
  <si>
    <t>Revenue &amp; Accounts Receivable [Member] | One Customer</t>
  </si>
  <si>
    <t>Concentration of revenue and accounts receivable</t>
  </si>
  <si>
    <t>100.00%</t>
  </si>
  <si>
    <t>Subsequent Events (Details Narrative) - Subsequent Event [Member]</t>
  </si>
  <si>
    <t>Apr. 06, 2018USD ($)</t>
  </si>
  <si>
    <t>Apr. 02, 2018USD ($)$ / sharesshares</t>
  </si>
  <si>
    <t>Mar. 02, 2018USD ($)$ / sharesshares</t>
  </si>
  <si>
    <t>Mar. 01, 2018$ / sharesshares</t>
  </si>
  <si>
    <t>Jan. 14, 2018USD ($)$ / sharesshares</t>
  </si>
  <si>
    <t>Mar. 16, 2018USD ($)Number$ / sharesshares</t>
  </si>
  <si>
    <t>Jan. 16, 2018USD ($)</t>
  </si>
  <si>
    <t>JIL Venture</t>
  </si>
  <si>
    <t>Common stock issued | shares</t>
  </si>
  <si>
    <t>Stock issued for purchase of warrants | shares</t>
  </si>
  <si>
    <t>Term</t>
  </si>
  <si>
    <t>Shares issued for service consideration | shares</t>
  </si>
  <si>
    <t>Michelle Bauer</t>
  </si>
  <si>
    <t>Chief Operating Officer [Member]</t>
  </si>
  <si>
    <t>Assets consideration</t>
  </si>
  <si>
    <t>Director [Member]</t>
  </si>
  <si>
    <t>Base salary</t>
  </si>
  <si>
    <t>Additional salary payable</t>
  </si>
  <si>
    <t>Initial Term Agreement</t>
  </si>
  <si>
    <t>Operating costs</t>
  </si>
  <si>
    <t>Common stock in escrow | shares</t>
  </si>
  <si>
    <t>Initial Term Agreement | Chief Executive Officer [Member]</t>
  </si>
  <si>
    <t>Initial fund paid to related party</t>
  </si>
  <si>
    <t>Securities Purchase Agreement | Bellridge Capital, LLC</t>
  </si>
  <si>
    <t>Convertible Debenture</t>
  </si>
  <si>
    <t>Due date</t>
  </si>
  <si>
    <t>Mar. 1,
		2019</t>
  </si>
  <si>
    <t>Debenture principal amount</t>
  </si>
  <si>
    <t>Common stock issued to escrow agent | shares</t>
  </si>
  <si>
    <t>Asset Purchase Agreement | ECS Prepaid LLC</t>
  </si>
  <si>
    <t>Goodwill consideration</t>
  </si>
  <si>
    <t>Payment of secured promissory note</t>
  </si>
  <si>
    <t>Periodic payment</t>
  </si>
  <si>
    <t>Number of paymernt | Number</t>
  </si>
  <si>
    <t>Asset Purchase Agreement | Electronic Check Services Inc.</t>
  </si>
  <si>
    <t>Employment Agreement | Derron Winfrey</t>
  </si>
  <si>
    <t>1 year</t>
  </si>
  <si>
    <t>Annual bonus</t>
  </si>
  <si>
    <t>Signing bonus</t>
  </si>
  <si>
    <t>Employment Agreement | Mark Garn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17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5982334</v>
      </c>
    </row>
    <row r="16" spans="1:4">
      <c r="A16" s="4" t="s">
        <v>27</v>
      </c>
      <c r="C16" s="5" t="n">
        <v>125132072</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305062</v>
      </c>
      <c r="D3" s="6" t="n">
        <v>5096</v>
      </c>
    </row>
    <row r="4" spans="1:4">
      <c r="A4" s="4" t="s">
        <v>35</v>
      </c>
      <c r="C4" s="5" t="n">
        <v>41947</v>
      </c>
      <c r="D4" s="4" t="s">
        <v>36</v>
      </c>
    </row>
    <row r="5" spans="1:4">
      <c r="A5" s="4" t="s">
        <v>37</v>
      </c>
      <c r="C5" s="5" t="n">
        <v>262749</v>
      </c>
      <c r="D5" s="4" t="s">
        <v>36</v>
      </c>
    </row>
    <row r="6" spans="1:4">
      <c r="A6" s="4" t="s">
        <v>38</v>
      </c>
      <c r="C6" s="4" t="s">
        <v>36</v>
      </c>
      <c r="D6" s="5" t="n">
        <v>5248</v>
      </c>
    </row>
    <row r="7" spans="1:4">
      <c r="A7" s="4" t="s">
        <v>39</v>
      </c>
      <c r="C7" s="5" t="n">
        <v>1609758</v>
      </c>
      <c r="D7" s="5" t="n">
        <v>10344</v>
      </c>
    </row>
    <row r="8" spans="1:4">
      <c r="A8" s="4" t="s">
        <v>40</v>
      </c>
      <c r="C8" s="5" t="n">
        <v>263082</v>
      </c>
      <c r="D8" s="5" t="n">
        <v>699</v>
      </c>
    </row>
    <row r="9" spans="1:4">
      <c r="A9" s="4" t="s">
        <v>41</v>
      </c>
      <c r="C9" s="5" t="n">
        <v>6666667</v>
      </c>
      <c r="D9" s="4" t="s">
        <v>36</v>
      </c>
    </row>
    <row r="10" spans="1:4">
      <c r="A10" s="4" t="s">
        <v>42</v>
      </c>
      <c r="C10" s="5" t="n">
        <v>1979</v>
      </c>
      <c r="D10" s="5" t="n">
        <v>7500</v>
      </c>
    </row>
    <row r="11" spans="1:4">
      <c r="A11" s="4" t="s">
        <v>43</v>
      </c>
      <c r="C11" s="5" t="n">
        <v>950619</v>
      </c>
      <c r="D11" s="4" t="s">
        <v>36</v>
      </c>
    </row>
    <row r="12" spans="1:4">
      <c r="A12" s="4" t="s">
        <v>44</v>
      </c>
      <c r="C12" s="5" t="n">
        <v>9492105</v>
      </c>
      <c r="D12" s="5" t="n">
        <v>18543</v>
      </c>
    </row>
    <row r="13" spans="1:4">
      <c r="A13" s="3" t="s">
        <v>45</v>
      </c>
    </row>
    <row r="14" spans="1:4">
      <c r="A14" s="4" t="s">
        <v>46</v>
      </c>
      <c r="C14" s="5" t="n">
        <v>1199215</v>
      </c>
      <c r="D14" s="5" t="n">
        <v>107589</v>
      </c>
    </row>
    <row r="15" spans="1:4">
      <c r="A15" s="4" t="s">
        <v>47</v>
      </c>
      <c r="C15" s="5" t="n">
        <v>1350262</v>
      </c>
      <c r="D15" s="5" t="n">
        <v>660132</v>
      </c>
    </row>
    <row r="16" spans="1:4">
      <c r="A16" s="4" t="s">
        <v>48</v>
      </c>
      <c r="C16" s="5" t="n">
        <v>25623</v>
      </c>
      <c r="D16" s="4" t="s">
        <v>36</v>
      </c>
    </row>
    <row r="17" spans="1:4">
      <c r="A17" s="4" t="s">
        <v>49</v>
      </c>
      <c r="C17" s="5" t="n">
        <v>95164</v>
      </c>
      <c r="D17" s="4" t="s">
        <v>36</v>
      </c>
    </row>
    <row r="18" spans="1:4">
      <c r="A18" s="4" t="s">
        <v>50</v>
      </c>
      <c r="C18" s="5" t="n">
        <v>2670264</v>
      </c>
      <c r="D18" s="5" t="n">
        <v>767721</v>
      </c>
    </row>
    <row r="19" spans="1:4">
      <c r="A19" s="4" t="s">
        <v>51</v>
      </c>
      <c r="C19" s="4" t="s">
        <v>36</v>
      </c>
      <c r="D19" s="5" t="n">
        <v>53852</v>
      </c>
    </row>
    <row r="20" spans="1:4">
      <c r="A20" s="4" t="s">
        <v>52</v>
      </c>
      <c r="C20" s="5" t="n">
        <v>2600000</v>
      </c>
      <c r="D20" s="4" t="s">
        <v>36</v>
      </c>
    </row>
    <row r="21" spans="1:4">
      <c r="A21" s="4" t="s">
        <v>53</v>
      </c>
      <c r="C21" s="5" t="n">
        <v>5270264</v>
      </c>
      <c r="D21" s="5" t="n">
        <v>821573</v>
      </c>
    </row>
    <row r="22" spans="1:4">
      <c r="A22" s="4" t="s">
        <v>54</v>
      </c>
      <c r="C22" s="4" t="s">
        <v>36</v>
      </c>
      <c r="D22" s="4" t="s">
        <v>36</v>
      </c>
    </row>
    <row r="23" spans="1:4">
      <c r="A23" s="3" t="s">
        <v>55</v>
      </c>
    </row>
    <row r="24" spans="1:4">
      <c r="A24" s="4" t="s">
        <v>56</v>
      </c>
      <c r="C24" s="5" t="n">
        <v>2582</v>
      </c>
      <c r="D24" s="5" t="n">
        <v>2414</v>
      </c>
    </row>
    <row r="25" spans="1:4">
      <c r="A25" s="4" t="s">
        <v>57</v>
      </c>
      <c r="C25" s="5" t="n">
        <v>-643059</v>
      </c>
      <c r="D25" s="5" t="n">
        <v>-643059</v>
      </c>
    </row>
    <row r="26" spans="1:4">
      <c r="A26" s="4" t="s">
        <v>58</v>
      </c>
      <c r="C26" s="5" t="n">
        <v>19243959</v>
      </c>
      <c r="D26" s="5" t="n">
        <v>3931986</v>
      </c>
    </row>
    <row r="27" spans="1:4">
      <c r="A27" s="4" t="s">
        <v>59</v>
      </c>
      <c r="C27" s="5" t="n">
        <v>-14381662</v>
      </c>
      <c r="D27" s="5" t="n">
        <v>-4094372</v>
      </c>
    </row>
    <row r="28" spans="1:4">
      <c r="A28" s="4" t="s">
        <v>60</v>
      </c>
      <c r="C28" s="5" t="n">
        <v>4221841</v>
      </c>
      <c r="D28" s="5" t="n">
        <v>-803030</v>
      </c>
    </row>
    <row r="29" spans="1:4">
      <c r="A29" s="4" t="s">
        <v>61</v>
      </c>
      <c r="C29" s="5" t="n">
        <v>9492105</v>
      </c>
      <c r="D29" s="5" t="n">
        <v>18543</v>
      </c>
    </row>
    <row r="30" spans="1:4">
      <c r="A30" s="4" t="s">
        <v>62</v>
      </c>
    </row>
    <row r="31" spans="1:4">
      <c r="A31" s="3" t="s">
        <v>55</v>
      </c>
    </row>
    <row r="32" spans="1:4">
      <c r="A32" s="4" t="s">
        <v>63</v>
      </c>
      <c r="B32" s="4" t="s">
        <v>64</v>
      </c>
      <c r="C32" s="4" t="s">
        <v>36</v>
      </c>
      <c r="D32" s="4" t="s">
        <v>36</v>
      </c>
    </row>
    <row r="33" spans="1:4">
      <c r="A33" s="4" t="s">
        <v>65</v>
      </c>
    </row>
    <row r="34" spans="1:4">
      <c r="A34" s="3" t="s">
        <v>55</v>
      </c>
    </row>
    <row r="35" spans="1:4">
      <c r="A35" s="4" t="s">
        <v>63</v>
      </c>
      <c r="B35" s="4" t="s">
        <v>66</v>
      </c>
      <c r="C35" s="4" t="s">
        <v>36</v>
      </c>
      <c r="D35" s="4" t="s">
        <v>36</v>
      </c>
    </row>
    <row r="36" spans="1:4">
      <c r="A36" s="4" t="s">
        <v>67</v>
      </c>
    </row>
    <row r="37" spans="1:4">
      <c r="A37" s="3" t="s">
        <v>55</v>
      </c>
    </row>
    <row r="38" spans="1:4">
      <c r="A38" s="4" t="s">
        <v>63</v>
      </c>
      <c r="B38" s="4" t="s">
        <v>68</v>
      </c>
      <c r="C38" s="5" t="n">
        <v>1</v>
      </c>
      <c r="D38" s="5" t="n">
        <v>1</v>
      </c>
    </row>
    <row r="39" spans="1:4">
      <c r="A39" s="4" t="s">
        <v>69</v>
      </c>
    </row>
    <row r="40" spans="1:4">
      <c r="A40" s="3" t="s">
        <v>55</v>
      </c>
    </row>
    <row r="41" spans="1:4">
      <c r="A41" s="4" t="s">
        <v>63</v>
      </c>
      <c r="B41" s="4" t="s">
        <v>70</v>
      </c>
      <c r="C41" s="6" t="n">
        <v>20</v>
      </c>
      <c r="D41" s="4" t="s">
        <v>36</v>
      </c>
    </row>
    <row r="42" spans="1:4"/>
    <row r="43" spans="1:4">
      <c r="A43" s="4" t="s">
        <v>64</v>
      </c>
      <c r="B43" s="4" t="s">
        <v>71</v>
      </c>
    </row>
    <row r="44" spans="1:4">
      <c r="A44" s="4" t="s">
        <v>66</v>
      </c>
      <c r="B44" s="4" t="s">
        <v>72</v>
      </c>
    </row>
    <row r="45" spans="1:4">
      <c r="A45" s="4" t="s">
        <v>68</v>
      </c>
      <c r="B45" s="4" t="s">
        <v>73</v>
      </c>
    </row>
    <row r="46" spans="1:4">
      <c r="A46" s="4" t="s">
        <v>70</v>
      </c>
      <c r="B46" s="4" t="s">
        <v>74</v>
      </c>
    </row>
  </sheetData>
  <mergeCells count="6">
    <mergeCell ref="A1:B1"/>
    <mergeCell ref="A42:C42"/>
    <mergeCell ref="B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37</v>
      </c>
      <c r="B8" s="4" t="s">
        <v>239</v>
      </c>
    </row>
    <row r="9" spans="1:2">
      <c r="A9" s="4" t="s">
        <v>240</v>
      </c>
      <c r="B9" s="4" t="s">
        <v>241</v>
      </c>
    </row>
    <row r="10" spans="1:2">
      <c r="A10" s="4" t="s">
        <v>242</v>
      </c>
      <c r="B10" s="4" t="s">
        <v>243</v>
      </c>
    </row>
    <row r="11" spans="1:2">
      <c r="A11" s="4" t="s">
        <v>244</v>
      </c>
      <c r="B11" s="4" t="s">
        <v>245</v>
      </c>
    </row>
    <row r="12" spans="1:2">
      <c r="A12" s="4" t="s">
        <v>43</v>
      </c>
      <c r="B12" s="4" t="s">
        <v>246</v>
      </c>
    </row>
    <row r="13" spans="1:2">
      <c r="A13" s="4" t="s">
        <v>247</v>
      </c>
      <c r="B13" s="4" t="s">
        <v>248</v>
      </c>
    </row>
    <row r="14" spans="1:2">
      <c r="A14" s="4" t="s">
        <v>249</v>
      </c>
      <c r="B14" s="4" t="s">
        <v>250</v>
      </c>
    </row>
    <row r="15" spans="1:2">
      <c r="A15" s="4" t="s">
        <v>115</v>
      </c>
      <c r="B15" s="4" t="s">
        <v>251</v>
      </c>
    </row>
    <row r="16" spans="1:2">
      <c r="A16" s="4" t="s">
        <v>252</v>
      </c>
      <c r="B16" s="4" t="s">
        <v>253</v>
      </c>
    </row>
    <row r="17" spans="1:2">
      <c r="A17" s="4" t="s">
        <v>254</v>
      </c>
      <c r="B17" s="4" t="s">
        <v>255</v>
      </c>
    </row>
    <row r="18" spans="1:2">
      <c r="A18" s="4" t="s">
        <v>21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4" t="s">
        <v>76</v>
      </c>
      <c r="B2" s="5" t="n">
        <v>20000000</v>
      </c>
      <c r="C2" s="5" t="n">
        <v>20000000</v>
      </c>
    </row>
    <row r="3" spans="1:3">
      <c r="A3" s="4" t="s">
        <v>77</v>
      </c>
      <c r="B3" s="7" t="n">
        <v>1e-05</v>
      </c>
      <c r="C3" s="7" t="n">
        <v>1e-05</v>
      </c>
    </row>
    <row r="4" spans="1:3">
      <c r="A4" s="4" t="s">
        <v>78</v>
      </c>
      <c r="B4" s="5" t="n">
        <v>500000000</v>
      </c>
      <c r="C4" s="5" t="n">
        <v>500000000</v>
      </c>
    </row>
    <row r="5" spans="1:3">
      <c r="A5" s="4" t="s">
        <v>79</v>
      </c>
      <c r="B5" s="5" t="n">
        <v>58215406</v>
      </c>
      <c r="C5" s="5" t="n">
        <v>41420372</v>
      </c>
    </row>
    <row r="6" spans="1:3">
      <c r="A6" s="4" t="s">
        <v>80</v>
      </c>
      <c r="B6" s="5" t="n">
        <v>58215406</v>
      </c>
      <c r="C6" s="5" t="n">
        <v>41420372</v>
      </c>
    </row>
    <row r="7" spans="1:3">
      <c r="A7" s="4" t="s">
        <v>81</v>
      </c>
      <c r="B7" s="5" t="n">
        <v>1040</v>
      </c>
      <c r="C7" s="5" t="n">
        <v>1040</v>
      </c>
    </row>
    <row r="8" spans="1:3">
      <c r="A8" s="4" t="s">
        <v>62</v>
      </c>
    </row>
    <row r="9" spans="1:3">
      <c r="A9" s="4" t="s">
        <v>82</v>
      </c>
      <c r="B9" s="7" t="n">
        <v>1e-05</v>
      </c>
      <c r="C9" s="7" t="n">
        <v>1e-05</v>
      </c>
    </row>
    <row r="10" spans="1:3">
      <c r="A10" s="4" t="s">
        <v>76</v>
      </c>
      <c r="B10" s="5" t="n">
        <v>20000000</v>
      </c>
      <c r="C10" s="5" t="n">
        <v>20000000</v>
      </c>
    </row>
    <row r="11" spans="1:3">
      <c r="A11" s="4" t="s">
        <v>83</v>
      </c>
      <c r="B11" s="5" t="n">
        <v>45000</v>
      </c>
      <c r="C11" s="5" t="n">
        <v>45000</v>
      </c>
    </row>
    <row r="12" spans="1:3">
      <c r="A12" s="4" t="s">
        <v>65</v>
      </c>
    </row>
    <row r="13" spans="1:3">
      <c r="A13" s="4" t="s">
        <v>82</v>
      </c>
      <c r="B13" s="7" t="n">
        <v>1e-05</v>
      </c>
      <c r="C13" s="7" t="n">
        <v>1e-05</v>
      </c>
    </row>
    <row r="14" spans="1:3">
      <c r="A14" s="4" t="s">
        <v>76</v>
      </c>
      <c r="B14" s="5" t="n">
        <v>10000</v>
      </c>
      <c r="C14" s="5" t="n">
        <v>10000</v>
      </c>
    </row>
    <row r="15" spans="1:3">
      <c r="A15" s="4" t="s">
        <v>83</v>
      </c>
      <c r="B15" s="5" t="n">
        <v>700</v>
      </c>
      <c r="C15" s="5" t="n">
        <v>700</v>
      </c>
    </row>
    <row r="16" spans="1:3">
      <c r="A16" s="4" t="s">
        <v>67</v>
      </c>
    </row>
    <row r="17" spans="1:3">
      <c r="A17" s="4" t="s">
        <v>82</v>
      </c>
      <c r="B17" s="7" t="n">
        <v>1e-05</v>
      </c>
      <c r="C17" s="7" t="n">
        <v>1e-05</v>
      </c>
    </row>
    <row r="18" spans="1:3">
      <c r="A18" s="4" t="s">
        <v>76</v>
      </c>
      <c r="B18" s="5" t="n">
        <v>100000</v>
      </c>
      <c r="C18" s="5" t="n">
        <v>100000</v>
      </c>
    </row>
    <row r="19" spans="1:3">
      <c r="A19" s="4" t="s">
        <v>83</v>
      </c>
      <c r="B19" s="5" t="n">
        <v>66000</v>
      </c>
      <c r="C19" s="5" t="n">
        <v>66000</v>
      </c>
    </row>
    <row r="20" spans="1:3">
      <c r="A20" s="4" t="s">
        <v>69</v>
      </c>
    </row>
    <row r="21" spans="1:3">
      <c r="A21" s="4" t="s">
        <v>82</v>
      </c>
      <c r="B21" s="7" t="n">
        <v>1e-05</v>
      </c>
      <c r="C21" s="7" t="n">
        <v>1e-05</v>
      </c>
    </row>
    <row r="22" spans="1:3">
      <c r="A22" s="4" t="s">
        <v>76</v>
      </c>
      <c r="B22" s="5" t="n">
        <v>2000000</v>
      </c>
      <c r="C22" s="5" t="n">
        <v>2000000</v>
      </c>
    </row>
    <row r="23" spans="1:3">
      <c r="A23" s="4" t="s">
        <v>83</v>
      </c>
      <c r="B23" s="5" t="n">
        <v>200000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3" t="s">
        <v>183</v>
      </c>
    </row>
    <row r="4" spans="1:3">
      <c r="A4" s="4" t="s">
        <v>304</v>
      </c>
      <c r="B4" s="6" t="n">
        <v>-10287290</v>
      </c>
      <c r="C4" s="6" t="n">
        <v>-1586226</v>
      </c>
    </row>
    <row r="5" spans="1:3">
      <c r="A5" s="4" t="s">
        <v>305</v>
      </c>
      <c r="B5" s="5" t="n">
        <v>-1060506</v>
      </c>
      <c r="C5" s="5" t="n">
        <v>-757377</v>
      </c>
    </row>
    <row r="6" spans="1:3">
      <c r="A6" s="4" t="s">
        <v>59</v>
      </c>
      <c r="B6" s="5" t="n">
        <v>-14381662</v>
      </c>
      <c r="C6" s="6" t="n">
        <v>-4094372</v>
      </c>
    </row>
    <row r="7" spans="1:3">
      <c r="A7" s="4" t="s">
        <v>306</v>
      </c>
      <c r="B7" s="6" t="n">
        <v>3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312</v>
      </c>
    </row>
    <row r="7" spans="1:2">
      <c r="A7" s="4" t="s">
        <v>313</v>
      </c>
    </row>
    <row r="8" spans="1:2">
      <c r="A8" s="4" t="s">
        <v>309</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14</v>
      </c>
      <c r="B1" s="2" t="s">
        <v>315</v>
      </c>
    </row>
    <row r="2" spans="1:2">
      <c r="A2" s="4" t="s">
        <v>316</v>
      </c>
      <c r="B2" s="6" t="n">
        <v>95164</v>
      </c>
    </row>
    <row r="3" spans="1:2">
      <c r="A3" s="4" t="s">
        <v>118</v>
      </c>
      <c r="B3" s="5" t="n">
        <v>95164</v>
      </c>
    </row>
    <row r="4" spans="1:2">
      <c r="A4" s="4" t="s">
        <v>317</v>
      </c>
    </row>
    <row r="5" spans="1:2">
      <c r="A5" s="4" t="s">
        <v>316</v>
      </c>
      <c r="B5" s="4" t="s">
        <v>36</v>
      </c>
    </row>
    <row r="6" spans="1:2">
      <c r="A6" s="4" t="s">
        <v>118</v>
      </c>
      <c r="B6" s="4" t="s">
        <v>36</v>
      </c>
    </row>
    <row r="7" spans="1:2">
      <c r="A7" s="4" t="s">
        <v>318</v>
      </c>
    </row>
    <row r="8" spans="1:2">
      <c r="A8" s="4" t="s">
        <v>316</v>
      </c>
      <c r="B8" s="5" t="n">
        <v>95164</v>
      </c>
    </row>
    <row r="9" spans="1:2">
      <c r="A9" s="4" t="s">
        <v>118</v>
      </c>
      <c r="B9" s="5" t="n">
        <v>95164</v>
      </c>
    </row>
    <row r="10" spans="1:2">
      <c r="A10" s="4" t="s">
        <v>319</v>
      </c>
    </row>
    <row r="11" spans="1:2">
      <c r="A11" s="4" t="s">
        <v>316</v>
      </c>
      <c r="B11" s="4" t="s">
        <v>36</v>
      </c>
    </row>
    <row r="12" spans="1:2">
      <c r="A12" s="4" t="s">
        <v>118</v>
      </c>
      <c r="B12"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0</v>
      </c>
      <c r="B1" s="2" t="s">
        <v>1</v>
      </c>
    </row>
    <row r="2" spans="1:3">
      <c r="B2" s="2" t="s">
        <v>2</v>
      </c>
      <c r="C2" s="2" t="s">
        <v>32</v>
      </c>
    </row>
    <row r="3" spans="1:3">
      <c r="A3" s="4" t="s">
        <v>321</v>
      </c>
      <c r="B3" s="5" t="n">
        <v>133824</v>
      </c>
      <c r="C3" s="5" t="n">
        <v>7154187</v>
      </c>
    </row>
    <row r="4" spans="1:3">
      <c r="A4" s="4" t="s">
        <v>322</v>
      </c>
      <c r="B4" s="5" t="n">
        <v>90234944</v>
      </c>
      <c r="C4" s="5" t="n">
        <v>73251707</v>
      </c>
    </row>
    <row r="5" spans="1:3">
      <c r="A5" s="4" t="s">
        <v>323</v>
      </c>
    </row>
    <row r="6" spans="1:3">
      <c r="A6" s="4" t="s">
        <v>322</v>
      </c>
      <c r="B6" s="5" t="n">
        <v>22097350</v>
      </c>
      <c r="C6" s="5" t="n">
        <v>93750</v>
      </c>
    </row>
    <row r="7" spans="1:3">
      <c r="A7" s="4" t="s">
        <v>62</v>
      </c>
    </row>
    <row r="8" spans="1:3">
      <c r="A8" s="4" t="s">
        <v>324</v>
      </c>
      <c r="B8" s="5" t="n">
        <v>3000</v>
      </c>
      <c r="C8" s="5" t="n">
        <v>3000</v>
      </c>
    </row>
    <row r="9" spans="1:3">
      <c r="A9" s="4" t="s">
        <v>65</v>
      </c>
    </row>
    <row r="10" spans="1:3">
      <c r="A10" s="4" t="s">
        <v>324</v>
      </c>
      <c r="B10" s="5" t="n">
        <v>770</v>
      </c>
      <c r="C10" s="5" t="n">
        <v>770</v>
      </c>
    </row>
    <row r="11" spans="1:3">
      <c r="A11" s="4" t="s">
        <v>67</v>
      </c>
    </row>
    <row r="12" spans="1:3">
      <c r="A12" s="4" t="s">
        <v>324</v>
      </c>
      <c r="B12" s="5" t="n">
        <v>66000000</v>
      </c>
      <c r="C12" s="5" t="n">
        <v>66000000</v>
      </c>
    </row>
    <row r="13" spans="1:3">
      <c r="A13" s="4" t="s">
        <v>69</v>
      </c>
    </row>
    <row r="14" spans="1:3">
      <c r="A14" s="4" t="s">
        <v>324</v>
      </c>
      <c r="B14" s="5" t="n">
        <v>2000000</v>
      </c>
      <c r="C14"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325</v>
      </c>
      <c r="B1" s="2" t="s">
        <v>326</v>
      </c>
      <c r="C1" s="2" t="s">
        <v>1</v>
      </c>
    </row>
    <row r="2" spans="1:7">
      <c r="B2" s="2" t="s">
        <v>327</v>
      </c>
      <c r="C2" s="2" t="s">
        <v>2</v>
      </c>
      <c r="D2" s="2" t="s">
        <v>32</v>
      </c>
      <c r="E2" s="2" t="s">
        <v>328</v>
      </c>
      <c r="F2" s="2" t="s">
        <v>329</v>
      </c>
      <c r="G2" s="2" t="s">
        <v>330</v>
      </c>
    </row>
    <row r="3" spans="1:7">
      <c r="A3" s="4" t="s">
        <v>331</v>
      </c>
      <c r="C3" s="6" t="n">
        <v>0</v>
      </c>
    </row>
    <row r="4" spans="1:7">
      <c r="A4" s="4" t="s">
        <v>332</v>
      </c>
      <c r="C4" s="6" t="n">
        <v>0</v>
      </c>
      <c r="D4" s="6" t="n">
        <v>0</v>
      </c>
    </row>
    <row r="5" spans="1:7">
      <c r="A5" s="4" t="s">
        <v>333</v>
      </c>
      <c r="C5" s="4" t="s">
        <v>334</v>
      </c>
    </row>
    <row r="6" spans="1:7">
      <c r="A6" s="4" t="s">
        <v>43</v>
      </c>
      <c r="C6" s="6" t="n">
        <v>950619</v>
      </c>
      <c r="D6" s="4" t="s">
        <v>36</v>
      </c>
    </row>
    <row r="7" spans="1:7">
      <c r="A7" s="4" t="s">
        <v>335</v>
      </c>
      <c r="C7" s="6" t="n">
        <v>0</v>
      </c>
      <c r="D7" s="6" t="n">
        <v>0</v>
      </c>
    </row>
    <row r="8" spans="1:7">
      <c r="A8" s="4" t="s">
        <v>336</v>
      </c>
    </row>
    <row r="9" spans="1:7">
      <c r="A9" s="4" t="s">
        <v>337</v>
      </c>
      <c r="B9" s="5" t="n">
        <v>200</v>
      </c>
      <c r="E9" s="5" t="n">
        <v>8</v>
      </c>
      <c r="F9" s="5" t="n">
        <v>8</v>
      </c>
      <c r="G9" s="5" t="n">
        <v>8</v>
      </c>
    </row>
    <row r="10" spans="1:7">
      <c r="A10" s="4" t="s">
        <v>338</v>
      </c>
      <c r="E10" s="5" t="n">
        <v>38000</v>
      </c>
      <c r="F10" s="5" t="n">
        <v>38000</v>
      </c>
      <c r="G10" s="5" t="n">
        <v>38000</v>
      </c>
    </row>
  </sheetData>
  <mergeCells count="2">
    <mergeCell ref="A1:A2"/>
    <mergeCell ref="C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39</v>
      </c>
      <c r="B1" s="2" t="s">
        <v>2</v>
      </c>
      <c r="C1" s="2" t="s">
        <v>340</v>
      </c>
      <c r="D1" s="2" t="s">
        <v>32</v>
      </c>
    </row>
    <row r="2" spans="1:4">
      <c r="A2" s="3" t="s">
        <v>341</v>
      </c>
    </row>
    <row r="3" spans="1:4">
      <c r="A3" s="4" t="s">
        <v>43</v>
      </c>
      <c r="B3" s="6" t="n">
        <v>950619</v>
      </c>
      <c r="D3" s="4" t="s">
        <v>36</v>
      </c>
    </row>
    <row r="4" spans="1:4">
      <c r="A4" s="4" t="s">
        <v>342</v>
      </c>
    </row>
    <row r="5" spans="1:4">
      <c r="A5" s="3" t="s">
        <v>343</v>
      </c>
    </row>
    <row r="6" spans="1:4">
      <c r="A6" s="4" t="s">
        <v>34</v>
      </c>
      <c r="C6" s="6" t="n">
        <v>400000</v>
      </c>
    </row>
    <row r="7" spans="1:4">
      <c r="A7" s="4" t="s">
        <v>344</v>
      </c>
      <c r="C7" s="5" t="n">
        <v>1850000</v>
      </c>
    </row>
    <row r="8" spans="1:4">
      <c r="A8" s="4" t="s">
        <v>345</v>
      </c>
      <c r="C8" s="5" t="n">
        <v>2600000</v>
      </c>
    </row>
    <row r="9" spans="1:4">
      <c r="A9" s="4" t="s">
        <v>346</v>
      </c>
      <c r="C9" s="5" t="n">
        <v>3310819</v>
      </c>
    </row>
    <row r="10" spans="1:4">
      <c r="A10" s="4" t="s">
        <v>343</v>
      </c>
      <c r="C10" s="5" t="n">
        <v>8160819</v>
      </c>
    </row>
    <row r="11" spans="1:4">
      <c r="A11" s="3" t="s">
        <v>341</v>
      </c>
    </row>
    <row r="12" spans="1:4">
      <c r="A12" s="4" t="s">
        <v>37</v>
      </c>
      <c r="C12" s="5" t="n">
        <v>398151</v>
      </c>
    </row>
    <row r="13" spans="1:4">
      <c r="A13" s="4" t="s">
        <v>347</v>
      </c>
      <c r="C13" s="5" t="n">
        <v>210200</v>
      </c>
    </row>
    <row r="14" spans="1:4">
      <c r="A14" s="4" t="s">
        <v>348</v>
      </c>
      <c r="C14" s="5" t="n">
        <v>7000000</v>
      </c>
    </row>
    <row r="15" spans="1:4">
      <c r="A15" s="4" t="s">
        <v>349</v>
      </c>
      <c r="C15" s="5" t="n">
        <v>-398151</v>
      </c>
    </row>
    <row r="16" spans="1:4">
      <c r="A16" s="4" t="s">
        <v>43</v>
      </c>
      <c r="C16" s="5" t="n">
        <v>950619</v>
      </c>
    </row>
    <row r="17" spans="1:4">
      <c r="A17" s="4" t="s">
        <v>343</v>
      </c>
      <c r="C17" s="6" t="n">
        <v>8160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50</v>
      </c>
      <c r="B1" s="2" t="s">
        <v>1</v>
      </c>
    </row>
    <row r="2" spans="1:3">
      <c r="B2" s="2" t="s">
        <v>2</v>
      </c>
      <c r="C2" s="2" t="s">
        <v>32</v>
      </c>
    </row>
    <row r="3" spans="1:3">
      <c r="A3" s="3" t="s">
        <v>189</v>
      </c>
    </row>
    <row r="4" spans="1:3">
      <c r="A4" s="4" t="s">
        <v>86</v>
      </c>
      <c r="B4" s="6" t="n">
        <v>47072430</v>
      </c>
      <c r="C4" s="6" t="n">
        <v>67960512</v>
      </c>
    </row>
    <row r="5" spans="1:3">
      <c r="A5" s="4" t="s">
        <v>89</v>
      </c>
      <c r="B5" s="5" t="n">
        <v>44750993</v>
      </c>
      <c r="C5" s="5" t="n">
        <v>64603185</v>
      </c>
    </row>
    <row r="6" spans="1:3">
      <c r="A6" s="4" t="s">
        <v>90</v>
      </c>
      <c r="B6" s="5" t="n">
        <v>2321437</v>
      </c>
      <c r="C6" s="5" t="n">
        <v>3357327</v>
      </c>
    </row>
    <row r="7" spans="1:3">
      <c r="A7" s="4" t="s">
        <v>351</v>
      </c>
      <c r="B7" s="5" t="n">
        <v>10475603</v>
      </c>
      <c r="C7" s="5" t="n">
        <v>6099401</v>
      </c>
    </row>
    <row r="8" spans="1:3">
      <c r="A8" s="4" t="s">
        <v>96</v>
      </c>
      <c r="B8" s="5" t="n">
        <v>-8154166</v>
      </c>
      <c r="C8" s="5" t="n">
        <v>-2742074</v>
      </c>
    </row>
    <row r="9" spans="1:3">
      <c r="A9" s="4" t="s">
        <v>104</v>
      </c>
      <c r="B9" s="6" t="n">
        <v>-11158375</v>
      </c>
      <c r="C9" s="6" t="n">
        <v>-2996206</v>
      </c>
    </row>
    <row r="10" spans="1:3">
      <c r="A10" s="4" t="s">
        <v>352</v>
      </c>
      <c r="B10" s="8" t="n">
        <v>-0.22</v>
      </c>
      <c r="C10" s="8" t="n">
        <v>-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35"/>
  </cols>
  <sheetData>
    <row r="1" spans="1:3">
      <c r="A1" s="1" t="s">
        <v>353</v>
      </c>
      <c r="B1" s="2" t="s">
        <v>340</v>
      </c>
      <c r="C1" s="2" t="s">
        <v>2</v>
      </c>
    </row>
    <row r="2" spans="1:3">
      <c r="A2" s="4" t="s">
        <v>354</v>
      </c>
      <c r="C2" s="5" t="n">
        <v>13000000</v>
      </c>
    </row>
    <row r="3" spans="1:3">
      <c r="A3" s="4" t="s">
        <v>355</v>
      </c>
      <c r="C3" s="6" t="n">
        <v>400000</v>
      </c>
    </row>
    <row r="4" spans="1:3">
      <c r="A4" s="4" t="s">
        <v>356</v>
      </c>
      <c r="C4" s="5" t="n">
        <v>4782297</v>
      </c>
    </row>
    <row r="5" spans="1:3">
      <c r="A5" s="4" t="s">
        <v>357</v>
      </c>
      <c r="C5" s="6" t="n">
        <v>9012354</v>
      </c>
    </row>
    <row r="6" spans="1:3">
      <c r="A6" s="4" t="s">
        <v>358</v>
      </c>
      <c r="C6" s="4" t="s">
        <v>359</v>
      </c>
    </row>
    <row r="7" spans="1:3">
      <c r="A7" s="4" t="s">
        <v>360</v>
      </c>
      <c r="C7" s="4" t="s">
        <v>361</v>
      </c>
    </row>
    <row r="8" spans="1:3">
      <c r="A8" s="4" t="s">
        <v>362</v>
      </c>
      <c r="C8" s="4" t="s">
        <v>363</v>
      </c>
    </row>
    <row r="9" spans="1:3">
      <c r="A9" s="4" t="s">
        <v>364</v>
      </c>
      <c r="C9" s="4" t="s">
        <v>365</v>
      </c>
    </row>
    <row r="10" spans="1:3">
      <c r="A10" s="4" t="s">
        <v>366</v>
      </c>
      <c r="C10" s="4" t="s">
        <v>367</v>
      </c>
    </row>
    <row r="11" spans="1:3">
      <c r="A11" s="4" t="s">
        <v>342</v>
      </c>
    </row>
    <row r="12" spans="1:3">
      <c r="A12" s="4" t="s">
        <v>368</v>
      </c>
      <c r="B12" s="8" t="n">
        <v>0.5</v>
      </c>
    </row>
    <row r="13" spans="1:3">
      <c r="A13" s="4" t="s">
        <v>34</v>
      </c>
      <c r="B13" s="6" t="n">
        <v>400000</v>
      </c>
    </row>
    <row r="14" spans="1:3">
      <c r="A14" s="4" t="s">
        <v>345</v>
      </c>
      <c r="B14" s="6" t="n">
        <v>2600000</v>
      </c>
    </row>
    <row r="15" spans="1:3">
      <c r="A15" s="4" t="s">
        <v>354</v>
      </c>
      <c r="B15" s="5" t="n">
        <v>9000000</v>
      </c>
    </row>
    <row r="16" spans="1:3">
      <c r="A16" s="4" t="s">
        <v>369</v>
      </c>
      <c r="B16" s="5" t="n">
        <v>5000000</v>
      </c>
    </row>
    <row r="17" spans="1:3">
      <c r="A17" s="4" t="s">
        <v>370</v>
      </c>
      <c r="B17" s="4" t="s">
        <v>371</v>
      </c>
    </row>
    <row r="18" spans="1:3">
      <c r="A18" s="4" t="s">
        <v>372</v>
      </c>
      <c r="B18" s="4"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9012354</v>
      </c>
      <c r="C4" s="4" t="s">
        <v>36</v>
      </c>
    </row>
    <row r="5" spans="1:3">
      <c r="A5" s="4" t="s">
        <v>87</v>
      </c>
      <c r="B5" s="5" t="n">
        <v>180000</v>
      </c>
      <c r="C5" s="5" t="n">
        <v>165000</v>
      </c>
    </row>
    <row r="6" spans="1:3">
      <c r="A6" s="4" t="s">
        <v>88</v>
      </c>
      <c r="B6" s="5" t="n">
        <v>9192354</v>
      </c>
      <c r="C6" s="5" t="n">
        <v>165000</v>
      </c>
    </row>
    <row r="7" spans="1:3">
      <c r="A7" s="4" t="s">
        <v>89</v>
      </c>
      <c r="B7" s="5" t="n">
        <v>8651804</v>
      </c>
      <c r="C7" s="4" t="s">
        <v>36</v>
      </c>
    </row>
    <row r="8" spans="1:3">
      <c r="A8" s="4" t="s">
        <v>90</v>
      </c>
      <c r="B8" s="5" t="n">
        <v>540550</v>
      </c>
      <c r="C8" s="5" t="n">
        <v>165000</v>
      </c>
    </row>
    <row r="9" spans="1:3">
      <c r="A9" s="3" t="s">
        <v>91</v>
      </c>
    </row>
    <row r="10" spans="1:3">
      <c r="A10" s="4" t="s">
        <v>92</v>
      </c>
      <c r="B10" s="5" t="n">
        <v>3574296</v>
      </c>
      <c r="C10" s="5" t="n">
        <v>1401338</v>
      </c>
    </row>
    <row r="11" spans="1:3">
      <c r="A11" s="4" t="s">
        <v>93</v>
      </c>
      <c r="B11" s="5" t="n">
        <v>220229</v>
      </c>
      <c r="C11" s="5" t="n">
        <v>126838</v>
      </c>
    </row>
    <row r="12" spans="1:3">
      <c r="A12" s="4" t="s">
        <v>94</v>
      </c>
      <c r="B12" s="5" t="n">
        <v>4050819</v>
      </c>
      <c r="C12" s="4" t="s">
        <v>36</v>
      </c>
    </row>
    <row r="13" spans="1:3">
      <c r="A13" s="4" t="s">
        <v>95</v>
      </c>
      <c r="B13" s="5" t="n">
        <v>7845344</v>
      </c>
      <c r="C13" s="5" t="n">
        <v>1528176</v>
      </c>
    </row>
    <row r="14" spans="1:3">
      <c r="A14" s="4" t="s">
        <v>96</v>
      </c>
      <c r="B14" s="5" t="n">
        <v>-7304794</v>
      </c>
      <c r="C14" s="5" t="n">
        <v>-1363176</v>
      </c>
    </row>
    <row r="15" spans="1:3">
      <c r="A15" s="3" t="s">
        <v>97</v>
      </c>
    </row>
    <row r="16" spans="1:3">
      <c r="A16" s="4" t="s">
        <v>98</v>
      </c>
      <c r="B16" s="5" t="n">
        <v>-1195755</v>
      </c>
      <c r="C16" s="5" t="n">
        <v>-39726</v>
      </c>
    </row>
    <row r="17" spans="1:3">
      <c r="A17" s="4" t="s">
        <v>99</v>
      </c>
      <c r="B17" s="5" t="n">
        <v>374230</v>
      </c>
      <c r="C17" s="5" t="n">
        <v>-177062</v>
      </c>
    </row>
    <row r="18" spans="1:3">
      <c r="A18" s="4" t="s">
        <v>100</v>
      </c>
      <c r="B18" s="5" t="n">
        <v>-2160971</v>
      </c>
      <c r="C18" s="5" t="n">
        <v>-6262</v>
      </c>
    </row>
    <row r="19" spans="1:3">
      <c r="A19" s="4" t="s">
        <v>101</v>
      </c>
      <c r="B19" s="5" t="n">
        <v>-2982496</v>
      </c>
      <c r="C19" s="5" t="n">
        <v>-223050</v>
      </c>
    </row>
    <row r="20" spans="1:3">
      <c r="A20" s="4" t="s">
        <v>102</v>
      </c>
      <c r="B20" s="5" t="n">
        <v>-10287290</v>
      </c>
      <c r="C20" s="5" t="n">
        <v>-1586226</v>
      </c>
    </row>
    <row r="21" spans="1:3">
      <c r="A21" s="4" t="s">
        <v>103</v>
      </c>
      <c r="B21" s="4" t="s">
        <v>36</v>
      </c>
      <c r="C21" s="4" t="s">
        <v>36</v>
      </c>
    </row>
    <row r="22" spans="1:3">
      <c r="A22" s="4" t="s">
        <v>104</v>
      </c>
      <c r="B22" s="6" t="n">
        <v>-10287290</v>
      </c>
      <c r="C22" s="6" t="n">
        <v>-1586226</v>
      </c>
    </row>
    <row r="23" spans="1:3">
      <c r="A23" s="3" t="s">
        <v>105</v>
      </c>
    </row>
    <row r="24" spans="1:3">
      <c r="A24" s="4" t="s">
        <v>106</v>
      </c>
      <c r="B24" s="5" t="n">
        <v>46256807</v>
      </c>
      <c r="C24" s="5" t="n">
        <v>19902077</v>
      </c>
    </row>
    <row r="25" spans="1:3">
      <c r="A25" s="3" t="s">
        <v>107</v>
      </c>
    </row>
    <row r="26" spans="1:3">
      <c r="A26" s="4" t="s">
        <v>108</v>
      </c>
      <c r="B26" s="8" t="n">
        <v>-0.22</v>
      </c>
      <c r="C26"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74</v>
      </c>
      <c r="B1" s="2" t="s">
        <v>375</v>
      </c>
      <c r="C1" s="2" t="s">
        <v>376</v>
      </c>
      <c r="D1" s="2" t="s">
        <v>2</v>
      </c>
      <c r="E1" s="2" t="s">
        <v>32</v>
      </c>
      <c r="F1" s="2" t="s">
        <v>377</v>
      </c>
    </row>
    <row r="2" spans="1:6">
      <c r="A2" s="4" t="s">
        <v>378</v>
      </c>
      <c r="E2" s="6" t="n">
        <v>5248</v>
      </c>
    </row>
    <row r="3" spans="1:6">
      <c r="A3" s="4" t="s">
        <v>379</v>
      </c>
      <c r="C3" s="5" t="n">
        <v>900000</v>
      </c>
    </row>
    <row r="4" spans="1:6">
      <c r="A4" s="4" t="s">
        <v>380</v>
      </c>
      <c r="D4" s="6" t="n">
        <v>1750</v>
      </c>
    </row>
    <row r="5" spans="1:6">
      <c r="A5" s="4" t="s">
        <v>381</v>
      </c>
    </row>
    <row r="6" spans="1:6">
      <c r="A6" s="4" t="s">
        <v>378</v>
      </c>
      <c r="F6" s="6" t="n">
        <v>10498</v>
      </c>
    </row>
    <row r="7" spans="1:6">
      <c r="A7" s="4" t="s">
        <v>382</v>
      </c>
    </row>
    <row r="8" spans="1:6">
      <c r="A8" s="4" t="s">
        <v>379</v>
      </c>
      <c r="B8" s="5"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3</v>
      </c>
      <c r="B1" s="2" t="s">
        <v>2</v>
      </c>
      <c r="C1" s="2" t="s">
        <v>32</v>
      </c>
    </row>
    <row r="2" spans="1:3">
      <c r="A2" s="3" t="s">
        <v>384</v>
      </c>
    </row>
    <row r="3" spans="1:3">
      <c r="A3" s="4" t="s">
        <v>385</v>
      </c>
      <c r="B3" s="6" t="n">
        <v>310521</v>
      </c>
      <c r="C3" s="6" t="n">
        <v>21970</v>
      </c>
    </row>
    <row r="4" spans="1:3">
      <c r="A4" s="4" t="s">
        <v>386</v>
      </c>
      <c r="B4" s="5" t="n">
        <v>-47439</v>
      </c>
      <c r="C4" s="5" t="n">
        <v>-21271</v>
      </c>
    </row>
    <row r="5" spans="1:3">
      <c r="A5" s="4" t="s">
        <v>40</v>
      </c>
      <c r="B5" s="5" t="n">
        <v>263082</v>
      </c>
      <c r="C5" s="5" t="n">
        <v>699</v>
      </c>
    </row>
    <row r="6" spans="1:3">
      <c r="A6" s="4" t="s">
        <v>308</v>
      </c>
    </row>
    <row r="7" spans="1:3">
      <c r="A7" s="3" t="s">
        <v>384</v>
      </c>
    </row>
    <row r="8" spans="1:3">
      <c r="A8" s="4" t="s">
        <v>385</v>
      </c>
      <c r="B8" s="5" t="n">
        <v>33740</v>
      </c>
      <c r="C8" s="5" t="n">
        <v>9431</v>
      </c>
    </row>
    <row r="9" spans="1:3">
      <c r="A9" s="4" t="s">
        <v>311</v>
      </c>
    </row>
    <row r="10" spans="1:3">
      <c r="A10" s="3" t="s">
        <v>384</v>
      </c>
    </row>
    <row r="11" spans="1:3">
      <c r="A11" s="4" t="s">
        <v>385</v>
      </c>
      <c r="B11" s="5" t="n">
        <v>22816</v>
      </c>
      <c r="C11" s="5" t="n">
        <v>12539</v>
      </c>
    </row>
    <row r="12" spans="1:3">
      <c r="A12" s="4" t="s">
        <v>313</v>
      </c>
    </row>
    <row r="13" spans="1:3">
      <c r="A13" s="3" t="s">
        <v>384</v>
      </c>
    </row>
    <row r="14" spans="1:3">
      <c r="A14" s="4" t="s">
        <v>385</v>
      </c>
      <c r="B14" s="6" t="n">
        <v>253965</v>
      </c>
      <c r="C14"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7</v>
      </c>
      <c r="B1" s="2" t="s">
        <v>1</v>
      </c>
    </row>
    <row r="2" spans="1:3">
      <c r="B2" s="2" t="s">
        <v>2</v>
      </c>
      <c r="C2" s="2" t="s">
        <v>32</v>
      </c>
    </row>
    <row r="3" spans="1:3">
      <c r="A3" s="3" t="s">
        <v>195</v>
      </c>
    </row>
    <row r="4" spans="1:3">
      <c r="A4" s="4" t="s">
        <v>388</v>
      </c>
      <c r="B4" s="6" t="n">
        <v>26169</v>
      </c>
      <c r="C4" s="6" t="n">
        <v>1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32</v>
      </c>
    </row>
    <row r="2" spans="1:3">
      <c r="A2" s="3" t="s">
        <v>198</v>
      </c>
    </row>
    <row r="3" spans="1:3">
      <c r="A3" s="4" t="s">
        <v>348</v>
      </c>
      <c r="B3" s="6" t="n">
        <v>7000000</v>
      </c>
      <c r="C3" s="4" t="s">
        <v>36</v>
      </c>
    </row>
    <row r="4" spans="1:3">
      <c r="A4" s="4" t="s">
        <v>390</v>
      </c>
      <c r="B4" s="5" t="n">
        <v>7000000</v>
      </c>
      <c r="C4" s="4" t="s">
        <v>36</v>
      </c>
    </row>
    <row r="5" spans="1:3">
      <c r="A5" s="4" t="s">
        <v>391</v>
      </c>
      <c r="B5" s="5" t="n">
        <v>-333333</v>
      </c>
      <c r="C5" s="4" t="s">
        <v>36</v>
      </c>
    </row>
    <row r="6" spans="1:3">
      <c r="A6" s="4" t="s">
        <v>41</v>
      </c>
      <c r="B6" s="6" t="n">
        <v>6666667</v>
      </c>
      <c r="C6"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32</v>
      </c>
    </row>
    <row r="2" spans="1:3">
      <c r="A2" s="3" t="s">
        <v>198</v>
      </c>
    </row>
    <row r="3" spans="1:3">
      <c r="A3" s="5" t="n">
        <v>2018</v>
      </c>
      <c r="B3" s="6" t="n">
        <v>1000000</v>
      </c>
    </row>
    <row r="4" spans="1:3">
      <c r="A4" s="5" t="n">
        <v>2019</v>
      </c>
      <c r="B4" s="5" t="n">
        <v>1000000</v>
      </c>
    </row>
    <row r="5" spans="1:3">
      <c r="A5" s="5" t="n">
        <v>2020</v>
      </c>
      <c r="B5" s="5" t="n">
        <v>1000000</v>
      </c>
    </row>
    <row r="6" spans="1:3">
      <c r="A6" s="5" t="n">
        <v>2021</v>
      </c>
      <c r="B6" s="5" t="n">
        <v>1000000</v>
      </c>
    </row>
    <row r="7" spans="1:3">
      <c r="A7" s="5" t="n">
        <v>2022</v>
      </c>
      <c r="B7" s="5" t="n">
        <v>1000000</v>
      </c>
    </row>
    <row r="8" spans="1:3">
      <c r="A8" s="4" t="s">
        <v>393</v>
      </c>
      <c r="B8" s="5" t="n">
        <v>1666667</v>
      </c>
    </row>
    <row r="9" spans="1:3">
      <c r="A9" s="4" t="s">
        <v>41</v>
      </c>
      <c r="B9" s="6" t="n">
        <v>6666667</v>
      </c>
      <c r="C9"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4</v>
      </c>
      <c r="B1" s="2" t="s">
        <v>1</v>
      </c>
    </row>
    <row r="2" spans="1:3">
      <c r="B2" s="2" t="s">
        <v>2</v>
      </c>
      <c r="C2" s="2" t="s">
        <v>32</v>
      </c>
    </row>
    <row r="3" spans="1:3">
      <c r="A3" s="3" t="s">
        <v>198</v>
      </c>
    </row>
    <row r="4" spans="1:3">
      <c r="A4" s="4" t="s">
        <v>333</v>
      </c>
      <c r="B4" s="4" t="s">
        <v>334</v>
      </c>
    </row>
    <row r="5" spans="1:3">
      <c r="A5" s="4" t="s">
        <v>395</v>
      </c>
      <c r="B5" s="6" t="n">
        <v>333333</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2</v>
      </c>
      <c r="C1" s="2" t="s">
        <v>32</v>
      </c>
    </row>
    <row r="2" spans="1:3">
      <c r="A2" s="3" t="s">
        <v>192</v>
      </c>
    </row>
    <row r="3" spans="1:3">
      <c r="A3" s="4" t="s">
        <v>397</v>
      </c>
      <c r="C3" s="6" t="n">
        <v>7500</v>
      </c>
    </row>
    <row r="4" spans="1:3">
      <c r="A4" s="4" t="s">
        <v>398</v>
      </c>
      <c r="B4" s="6" t="n">
        <v>19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32</v>
      </c>
    </row>
    <row r="2" spans="1:3">
      <c r="A2" s="4" t="s">
        <v>400</v>
      </c>
      <c r="B2" s="6" t="n">
        <v>80000</v>
      </c>
      <c r="C2" s="6" t="n">
        <v>53852</v>
      </c>
    </row>
    <row r="3" spans="1:3">
      <c r="A3" s="4" t="s">
        <v>401</v>
      </c>
      <c r="B3" s="5" t="n">
        <v>-54377</v>
      </c>
      <c r="C3" s="4" t="s">
        <v>36</v>
      </c>
    </row>
    <row r="4" spans="1:3">
      <c r="A4" s="4" t="s">
        <v>402</v>
      </c>
      <c r="B4" s="5" t="n">
        <v>25623</v>
      </c>
      <c r="C4" s="4" t="s">
        <v>36</v>
      </c>
    </row>
    <row r="5" spans="1:3">
      <c r="A5" s="4" t="s">
        <v>403</v>
      </c>
    </row>
    <row r="6" spans="1:3">
      <c r="A6" s="4" t="s">
        <v>400</v>
      </c>
      <c r="B6" s="4" t="s">
        <v>36</v>
      </c>
      <c r="C6" s="5" t="n">
        <v>53852</v>
      </c>
    </row>
    <row r="7" spans="1:3">
      <c r="A7" s="4" t="s">
        <v>404</v>
      </c>
    </row>
    <row r="8" spans="1:3">
      <c r="A8" s="4" t="s">
        <v>400</v>
      </c>
      <c r="B8" s="6" t="n">
        <v>80000</v>
      </c>
      <c r="C8" s="4" t="s">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5</v>
      </c>
      <c r="B1" s="2" t="s">
        <v>1</v>
      </c>
    </row>
    <row r="2" spans="1:3">
      <c r="B2" s="2" t="s">
        <v>2</v>
      </c>
      <c r="C2" s="2" t="s">
        <v>32</v>
      </c>
    </row>
    <row r="3" spans="1:3">
      <c r="A3" s="3" t="s">
        <v>203</v>
      </c>
    </row>
    <row r="4" spans="1:3">
      <c r="A4" s="4" t="s">
        <v>406</v>
      </c>
      <c r="B4" s="6" t="n">
        <v>53852</v>
      </c>
    </row>
    <row r="5" spans="1:3">
      <c r="A5" s="4" t="s">
        <v>407</v>
      </c>
      <c r="B5" s="5" t="n">
        <v>440000</v>
      </c>
    </row>
    <row r="6" spans="1:3">
      <c r="A6" s="4" t="s">
        <v>408</v>
      </c>
      <c r="B6" s="5" t="n">
        <v>660132</v>
      </c>
    </row>
    <row r="7" spans="1:3">
      <c r="A7" s="4" t="s">
        <v>409</v>
      </c>
      <c r="B7" s="5" t="n">
        <v>1756</v>
      </c>
    </row>
    <row r="8" spans="1:3">
      <c r="A8" s="4" t="s">
        <v>410</v>
      </c>
      <c r="B8" s="5" t="n">
        <v>-125215</v>
      </c>
    </row>
    <row r="9" spans="1:3">
      <c r="A9" s="4" t="s">
        <v>411</v>
      </c>
      <c r="B9" s="5" t="n">
        <v>-660132</v>
      </c>
    </row>
    <row r="10" spans="1:3">
      <c r="A10" s="4" t="s">
        <v>412</v>
      </c>
      <c r="B10" s="5" t="n">
        <v>-290393</v>
      </c>
    </row>
    <row r="11" spans="1:3">
      <c r="A11" s="4" t="s">
        <v>413</v>
      </c>
      <c r="B11" s="5" t="n">
        <v>-1250132</v>
      </c>
    </row>
    <row r="12" spans="1:3">
      <c r="A12" s="4" t="s">
        <v>414</v>
      </c>
      <c r="B12" s="5" t="n">
        <v>1195755</v>
      </c>
      <c r="C12" s="6" t="n">
        <v>39726</v>
      </c>
    </row>
    <row r="13" spans="1:3">
      <c r="A13" s="4" t="s">
        <v>415</v>
      </c>
      <c r="B13" s="6" t="n">
        <v>25623</v>
      </c>
      <c r="C13" s="6" t="n">
        <v>538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5"/>
    <col customWidth="1" max="5" min="5" width="15"/>
    <col customWidth="1" max="6" min="6" width="80"/>
    <col customWidth="1" max="7" min="7" width="14"/>
    <col customWidth="1" max="8" min="8" width="14"/>
    <col customWidth="1" max="9" min="9" width="15"/>
    <col customWidth="1" max="10" min="10" width="14"/>
    <col customWidth="1" max="11" min="11" width="14"/>
  </cols>
  <sheetData>
    <row r="1" spans="1:11">
      <c r="A1" s="1" t="s">
        <v>416</v>
      </c>
      <c r="B1" s="2" t="s">
        <v>417</v>
      </c>
      <c r="C1" s="2" t="s">
        <v>418</v>
      </c>
      <c r="D1" s="2" t="s">
        <v>419</v>
      </c>
      <c r="E1" s="2" t="s">
        <v>420</v>
      </c>
      <c r="F1" s="2" t="s">
        <v>421</v>
      </c>
      <c r="G1" s="2" t="s">
        <v>422</v>
      </c>
      <c r="H1" s="2" t="s">
        <v>423</v>
      </c>
      <c r="I1" s="2" t="s">
        <v>424</v>
      </c>
      <c r="J1" s="2" t="s">
        <v>2</v>
      </c>
      <c r="K1" s="2" t="s">
        <v>32</v>
      </c>
    </row>
    <row r="2" spans="1:11">
      <c r="A2" s="3" t="s">
        <v>425</v>
      </c>
    </row>
    <row r="3" spans="1:11">
      <c r="A3" s="4" t="s">
        <v>426</v>
      </c>
      <c r="J3" s="8" t="n">
        <v>0.6</v>
      </c>
    </row>
    <row r="4" spans="1:11">
      <c r="A4" s="4" t="s">
        <v>427</v>
      </c>
      <c r="J4" s="6" t="n">
        <v>3214879</v>
      </c>
    </row>
    <row r="5" spans="1:11">
      <c r="A5" s="4" t="s">
        <v>49</v>
      </c>
      <c r="J5" s="5" t="n">
        <v>1250132</v>
      </c>
    </row>
    <row r="6" spans="1:11">
      <c r="A6" s="4" t="s">
        <v>428</v>
      </c>
      <c r="J6" s="5" t="n">
        <v>1964747</v>
      </c>
    </row>
    <row r="7" spans="1:11">
      <c r="A7" s="4" t="s">
        <v>98</v>
      </c>
      <c r="J7" s="5" t="n">
        <v>1195755</v>
      </c>
      <c r="K7" s="6" t="n">
        <v>39726</v>
      </c>
    </row>
    <row r="8" spans="1:11">
      <c r="A8" s="4" t="s">
        <v>429</v>
      </c>
      <c r="J8" s="6" t="n">
        <v>54377</v>
      </c>
    </row>
    <row r="9" spans="1:11">
      <c r="A9" s="4" t="s">
        <v>114</v>
      </c>
    </row>
    <row r="10" spans="1:11">
      <c r="A10" s="3" t="s">
        <v>425</v>
      </c>
    </row>
    <row r="11" spans="1:11">
      <c r="A11" s="4" t="s">
        <v>430</v>
      </c>
      <c r="G11" s="5" t="n">
        <v>503726</v>
      </c>
      <c r="K11" s="5" t="n">
        <v>28750000</v>
      </c>
    </row>
    <row r="12" spans="1:11">
      <c r="A12" s="4" t="s">
        <v>431</v>
      </c>
    </row>
    <row r="13" spans="1:11">
      <c r="A13" s="3" t="s">
        <v>425</v>
      </c>
    </row>
    <row r="14" spans="1:11">
      <c r="A14" s="4" t="s">
        <v>430</v>
      </c>
      <c r="H14" s="5" t="n">
        <v>361640</v>
      </c>
    </row>
    <row r="15" spans="1:11">
      <c r="A15" s="4" t="s">
        <v>432</v>
      </c>
    </row>
    <row r="16" spans="1:11">
      <c r="A16" s="3" t="s">
        <v>425</v>
      </c>
    </row>
    <row r="17" spans="1:11">
      <c r="A17" s="4" t="s">
        <v>433</v>
      </c>
      <c r="F17" s="6" t="n">
        <v>75273</v>
      </c>
      <c r="K17" s="6" t="n">
        <v>53852</v>
      </c>
    </row>
    <row r="18" spans="1:11">
      <c r="A18" s="4" t="s">
        <v>434</v>
      </c>
      <c r="F18" s="4" t="s">
        <v>435</v>
      </c>
    </row>
    <row r="19" spans="1:11">
      <c r="A19" s="4" t="s">
        <v>426</v>
      </c>
      <c r="F19" s="9" t="n">
        <v>0.00752734</v>
      </c>
    </row>
    <row r="20" spans="1:11">
      <c r="A20" s="4" t="s">
        <v>436</v>
      </c>
      <c r="F20" s="4" t="s">
        <v>437</v>
      </c>
    </row>
    <row r="21" spans="1:11">
      <c r="A21" s="4" t="s">
        <v>438</v>
      </c>
      <c r="F21" s="4" t="s">
        <v>439</v>
      </c>
    </row>
    <row r="22" spans="1:11">
      <c r="A22" s="4" t="s">
        <v>440</v>
      </c>
    </row>
    <row r="23" spans="1:11">
      <c r="A23" s="3" t="s">
        <v>425</v>
      </c>
    </row>
    <row r="24" spans="1:11">
      <c r="A24" s="4" t="s">
        <v>433</v>
      </c>
      <c r="I24" s="6" t="n">
        <v>660132</v>
      </c>
    </row>
    <row r="25" spans="1:11">
      <c r="A25" s="4" t="s">
        <v>434</v>
      </c>
      <c r="I25" s="4" t="s">
        <v>441</v>
      </c>
    </row>
    <row r="26" spans="1:11">
      <c r="A26" s="4" t="s">
        <v>436</v>
      </c>
      <c r="I26" s="4" t="s">
        <v>442</v>
      </c>
    </row>
    <row r="27" spans="1:11">
      <c r="A27" s="4" t="s">
        <v>443</v>
      </c>
    </row>
    <row r="28" spans="1:11">
      <c r="A28" s="3" t="s">
        <v>425</v>
      </c>
    </row>
    <row r="29" spans="1:11">
      <c r="A29" s="4" t="s">
        <v>433</v>
      </c>
      <c r="D29" s="6" t="n">
        <v>100000</v>
      </c>
    </row>
    <row r="30" spans="1:11">
      <c r="A30" s="4" t="s">
        <v>434</v>
      </c>
      <c r="D30" s="4" t="s">
        <v>444</v>
      </c>
    </row>
    <row r="31" spans="1:11">
      <c r="A31" s="4" t="s">
        <v>436</v>
      </c>
      <c r="D31" s="4" t="s">
        <v>445</v>
      </c>
    </row>
    <row r="32" spans="1:11">
      <c r="A32" s="4" t="s">
        <v>446</v>
      </c>
    </row>
    <row r="33" spans="1:11">
      <c r="A33" s="3" t="s">
        <v>425</v>
      </c>
    </row>
    <row r="34" spans="1:11">
      <c r="A34" s="4" t="s">
        <v>433</v>
      </c>
      <c r="C34" s="6" t="n">
        <v>100000</v>
      </c>
      <c r="E34" s="6" t="n">
        <v>100000</v>
      </c>
    </row>
    <row r="35" spans="1:11">
      <c r="A35" s="4" t="s">
        <v>434</v>
      </c>
      <c r="C35" s="4" t="s">
        <v>444</v>
      </c>
      <c r="E35" s="4" t="s">
        <v>444</v>
      </c>
    </row>
    <row r="36" spans="1:11">
      <c r="A36" s="4" t="s">
        <v>436</v>
      </c>
      <c r="C36" s="4" t="s">
        <v>447</v>
      </c>
      <c r="E36" s="4" t="s">
        <v>448</v>
      </c>
    </row>
    <row r="37" spans="1:11">
      <c r="A37" s="4" t="s">
        <v>449</v>
      </c>
    </row>
    <row r="38" spans="1:11">
      <c r="A38" s="3" t="s">
        <v>425</v>
      </c>
    </row>
    <row r="39" spans="1:11">
      <c r="A39" s="4" t="s">
        <v>433</v>
      </c>
      <c r="E39" s="6" t="n">
        <v>50000</v>
      </c>
    </row>
    <row r="40" spans="1:11">
      <c r="A40" s="4" t="s">
        <v>434</v>
      </c>
      <c r="E40" s="4" t="s">
        <v>444</v>
      </c>
    </row>
    <row r="41" spans="1:11">
      <c r="A41" s="4" t="s">
        <v>436</v>
      </c>
      <c r="E41" s="4" t="s">
        <v>450</v>
      </c>
    </row>
    <row r="42" spans="1:11">
      <c r="A42" s="4" t="s">
        <v>451</v>
      </c>
    </row>
    <row r="43" spans="1:11">
      <c r="A43" s="3" t="s">
        <v>425</v>
      </c>
    </row>
    <row r="44" spans="1:11">
      <c r="A44" s="4" t="s">
        <v>433</v>
      </c>
      <c r="B44" s="6" t="n">
        <v>80000</v>
      </c>
    </row>
    <row r="45" spans="1:11">
      <c r="A45" s="4" t="s">
        <v>434</v>
      </c>
      <c r="B45" s="4" t="s">
        <v>435</v>
      </c>
    </row>
    <row r="46" spans="1:11">
      <c r="A46" s="4" t="s">
        <v>436</v>
      </c>
      <c r="B46" s="4" t="s">
        <v>452</v>
      </c>
    </row>
    <row r="47" spans="1:11">
      <c r="A47" s="4" t="s">
        <v>453</v>
      </c>
    </row>
    <row r="48" spans="1:11">
      <c r="A48" s="3" t="s">
        <v>425</v>
      </c>
    </row>
    <row r="49" spans="1:11">
      <c r="A49" s="4" t="s">
        <v>433</v>
      </c>
      <c r="B49" s="6" t="n">
        <v>110000</v>
      </c>
    </row>
    <row r="50" spans="1:11">
      <c r="A50" s="4" t="s">
        <v>434</v>
      </c>
      <c r="B50" s="4" t="s">
        <v>435</v>
      </c>
    </row>
    <row r="51" spans="1:11">
      <c r="A51" s="4" t="s">
        <v>436</v>
      </c>
      <c r="B51" s="4" t="s">
        <v>454</v>
      </c>
    </row>
    <row r="52" spans="1:11">
      <c r="A52" s="4" t="s">
        <v>69</v>
      </c>
    </row>
    <row r="53" spans="1:11">
      <c r="A53" s="3" t="s">
        <v>425</v>
      </c>
    </row>
    <row r="54" spans="1:11">
      <c r="A54" s="4" t="s">
        <v>430</v>
      </c>
      <c r="G54" s="5"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37"/>
    <col customWidth="1" max="6" min="6" width="22"/>
    <col customWidth="1" max="7" min="7" width="15"/>
    <col customWidth="1" max="8" min="8" width="27"/>
    <col customWidth="1" max="9" min="9" width="33"/>
    <col customWidth="1" max="10" min="10" width="12"/>
  </cols>
  <sheetData>
    <row r="1" spans="1:10">
      <c r="A1" s="1" t="s">
        <v>109</v>
      </c>
      <c r="B1" s="2" t="s">
        <v>110</v>
      </c>
      <c r="C1" s="2" t="s">
        <v>111</v>
      </c>
      <c r="D1" s="2" t="s">
        <v>112</v>
      </c>
      <c r="E1" s="2" t="s">
        <v>113</v>
      </c>
      <c r="F1" s="2" t="s">
        <v>114</v>
      </c>
      <c r="G1" s="2" t="s">
        <v>115</v>
      </c>
      <c r="H1" s="2" t="s">
        <v>116</v>
      </c>
      <c r="I1" s="2" t="s">
        <v>117</v>
      </c>
      <c r="J1" s="2" t="s">
        <v>118</v>
      </c>
    </row>
    <row r="2" spans="1:10">
      <c r="A2" s="4" t="s">
        <v>119</v>
      </c>
      <c r="B2" s="4" t="s">
        <v>36</v>
      </c>
      <c r="C2" s="4" t="s">
        <v>36</v>
      </c>
      <c r="D2" s="6" t="n">
        <v>1</v>
      </c>
      <c r="E2" s="4" t="s">
        <v>36</v>
      </c>
      <c r="F2" s="6" t="n">
        <v>2058</v>
      </c>
      <c r="G2" s="6" t="n">
        <v>-643059</v>
      </c>
      <c r="H2" s="6" t="n">
        <v>3035276</v>
      </c>
      <c r="I2" s="6" t="n">
        <v>-2508146</v>
      </c>
      <c r="J2" s="6" t="n">
        <v>-113870</v>
      </c>
    </row>
    <row r="3" spans="1:10">
      <c r="A3" s="4" t="s">
        <v>120</v>
      </c>
      <c r="B3" s="5" t="n">
        <v>45000</v>
      </c>
      <c r="C3" s="5" t="n">
        <v>700</v>
      </c>
      <c r="D3" s="5" t="n">
        <v>94750</v>
      </c>
      <c r="E3" s="4" t="s">
        <v>36</v>
      </c>
      <c r="F3" s="5" t="n">
        <v>5894342</v>
      </c>
      <c r="G3" s="5" t="n">
        <v>1040</v>
      </c>
    </row>
    <row r="4" spans="1:10">
      <c r="A4" s="3" t="s">
        <v>121</v>
      </c>
    </row>
    <row r="5" spans="1:10">
      <c r="A5" s="4" t="s">
        <v>122</v>
      </c>
      <c r="B5" s="4" t="s">
        <v>36</v>
      </c>
      <c r="C5" s="4" t="s">
        <v>36</v>
      </c>
      <c r="D5" s="4" t="s">
        <v>36</v>
      </c>
      <c r="E5" s="4" t="s">
        <v>36</v>
      </c>
      <c r="F5" s="6" t="n">
        <v>41</v>
      </c>
      <c r="G5" s="4" t="s">
        <v>36</v>
      </c>
      <c r="H5" s="5" t="n">
        <v>31016</v>
      </c>
      <c r="I5" s="4" t="s">
        <v>36</v>
      </c>
      <c r="J5" s="5" t="n">
        <v>31057</v>
      </c>
    </row>
    <row r="6" spans="1:10">
      <c r="A6" s="4" t="s">
        <v>123</v>
      </c>
      <c r="B6" s="4" t="s">
        <v>36</v>
      </c>
      <c r="C6" s="4" t="s">
        <v>36</v>
      </c>
      <c r="D6" s="4" t="s">
        <v>36</v>
      </c>
      <c r="E6" s="4" t="s">
        <v>36</v>
      </c>
      <c r="F6" s="5" t="n">
        <v>4126110</v>
      </c>
      <c r="G6" s="4" t="s">
        <v>36</v>
      </c>
    </row>
    <row r="7" spans="1:10">
      <c r="A7" s="4" t="s">
        <v>124</v>
      </c>
      <c r="B7" s="4" t="s">
        <v>36</v>
      </c>
      <c r="C7" s="4" t="s">
        <v>36</v>
      </c>
      <c r="D7" s="4" t="s">
        <v>36</v>
      </c>
      <c r="E7" s="4" t="s">
        <v>36</v>
      </c>
      <c r="F7" s="6" t="n">
        <v>27</v>
      </c>
      <c r="G7" s="4" t="s">
        <v>36</v>
      </c>
      <c r="H7" s="5" t="n">
        <v>688920</v>
      </c>
      <c r="I7" s="4" t="s">
        <v>36</v>
      </c>
      <c r="J7" s="5" t="n">
        <v>688947</v>
      </c>
    </row>
    <row r="8" spans="1:10">
      <c r="A8" s="4" t="s">
        <v>125</v>
      </c>
      <c r="B8" s="4" t="s">
        <v>36</v>
      </c>
      <c r="C8" s="4" t="s">
        <v>36</v>
      </c>
      <c r="D8" s="4" t="s">
        <v>36</v>
      </c>
      <c r="E8" s="4" t="s">
        <v>36</v>
      </c>
      <c r="F8" s="5" t="n">
        <v>2650000</v>
      </c>
      <c r="G8" s="4" t="s">
        <v>36</v>
      </c>
    </row>
    <row r="9" spans="1:10">
      <c r="A9" s="4" t="s">
        <v>126</v>
      </c>
      <c r="B9" s="4" t="s">
        <v>36</v>
      </c>
      <c r="C9" s="4" t="s">
        <v>36</v>
      </c>
      <c r="D9" s="4" t="s">
        <v>36</v>
      </c>
      <c r="E9" s="4" t="s">
        <v>36</v>
      </c>
      <c r="F9" s="6" t="n">
        <v>288</v>
      </c>
      <c r="G9" s="4" t="s">
        <v>36</v>
      </c>
      <c r="H9" s="5" t="n">
        <v>-288</v>
      </c>
      <c r="I9" s="4" t="s">
        <v>36</v>
      </c>
      <c r="J9" s="4" t="s">
        <v>36</v>
      </c>
    </row>
    <row r="10" spans="1:10">
      <c r="A10" s="4" t="s">
        <v>127</v>
      </c>
      <c r="B10" s="4" t="s">
        <v>36</v>
      </c>
      <c r="C10" s="4" t="s">
        <v>36</v>
      </c>
      <c r="D10" s="5" t="n">
        <v>-28750</v>
      </c>
      <c r="E10" s="4" t="s">
        <v>36</v>
      </c>
      <c r="F10" s="5" t="n">
        <v>28750000</v>
      </c>
      <c r="G10" s="4" t="s">
        <v>36</v>
      </c>
    </row>
    <row r="11" spans="1:10">
      <c r="A11" s="4" t="s">
        <v>128</v>
      </c>
      <c r="B11" s="4" t="s">
        <v>36</v>
      </c>
      <c r="C11" s="4" t="s">
        <v>36</v>
      </c>
      <c r="D11" s="4" t="s">
        <v>36</v>
      </c>
      <c r="E11" s="4" t="s">
        <v>36</v>
      </c>
      <c r="F11" s="4" t="s">
        <v>36</v>
      </c>
      <c r="G11" s="4" t="s">
        <v>36</v>
      </c>
      <c r="H11" s="4" t="s">
        <v>36</v>
      </c>
      <c r="I11" s="4" t="s">
        <v>36</v>
      </c>
      <c r="J11" s="4" t="s">
        <v>36</v>
      </c>
    </row>
    <row r="12" spans="1:10">
      <c r="A12" s="4" t="s">
        <v>129</v>
      </c>
      <c r="B12" s="4" t="s">
        <v>36</v>
      </c>
      <c r="C12" s="4" t="s">
        <v>36</v>
      </c>
      <c r="D12" s="4" t="s">
        <v>36</v>
      </c>
      <c r="E12" s="4" t="s">
        <v>36</v>
      </c>
      <c r="F12" s="5" t="n">
        <v>-80</v>
      </c>
      <c r="G12" s="4" t="s">
        <v>36</v>
      </c>
    </row>
    <row r="13" spans="1:10">
      <c r="A13" s="4" t="s">
        <v>130</v>
      </c>
      <c r="B13" s="4" t="s">
        <v>36</v>
      </c>
      <c r="C13" s="4" t="s">
        <v>36</v>
      </c>
      <c r="D13" s="4" t="s">
        <v>36</v>
      </c>
      <c r="E13" s="4" t="s">
        <v>36</v>
      </c>
      <c r="F13" s="4" t="s">
        <v>36</v>
      </c>
      <c r="G13" s="4" t="s">
        <v>36</v>
      </c>
      <c r="H13" s="5" t="n">
        <v>177062</v>
      </c>
      <c r="I13" s="4" t="s">
        <v>36</v>
      </c>
      <c r="J13" s="5" t="n">
        <v>177062</v>
      </c>
    </row>
    <row r="14" spans="1:10">
      <c r="A14" s="4" t="s">
        <v>131</v>
      </c>
      <c r="B14" s="4" t="s">
        <v>36</v>
      </c>
      <c r="C14" s="4" t="s">
        <v>36</v>
      </c>
      <c r="D14" s="4" t="s">
        <v>36</v>
      </c>
      <c r="E14" s="4" t="s">
        <v>36</v>
      </c>
      <c r="F14" s="4" t="s">
        <v>36</v>
      </c>
      <c r="G14" s="4" t="s">
        <v>36</v>
      </c>
    </row>
    <row r="15" spans="1:10">
      <c r="A15" s="4" t="s">
        <v>104</v>
      </c>
      <c r="B15" s="4" t="s">
        <v>36</v>
      </c>
      <c r="C15" s="4" t="s">
        <v>36</v>
      </c>
      <c r="D15" s="4" t="s">
        <v>36</v>
      </c>
      <c r="E15" s="4" t="s">
        <v>36</v>
      </c>
      <c r="F15" s="4" t="s">
        <v>36</v>
      </c>
      <c r="G15" s="4" t="s">
        <v>36</v>
      </c>
      <c r="H15" s="4" t="s">
        <v>36</v>
      </c>
      <c r="I15" s="5" t="n">
        <v>-1586226</v>
      </c>
      <c r="J15" s="5" t="n">
        <v>-1586226</v>
      </c>
    </row>
    <row r="16" spans="1:10">
      <c r="A16" s="4" t="s">
        <v>132</v>
      </c>
      <c r="B16" s="4" t="s">
        <v>36</v>
      </c>
      <c r="C16" s="4" t="s">
        <v>36</v>
      </c>
      <c r="D16" s="6" t="n">
        <v>1</v>
      </c>
      <c r="E16" s="4" t="s">
        <v>36</v>
      </c>
      <c r="F16" s="6" t="n">
        <v>2414</v>
      </c>
      <c r="G16" s="6" t="n">
        <v>-643059</v>
      </c>
      <c r="H16" s="5" t="n">
        <v>3931986</v>
      </c>
      <c r="I16" s="5" t="n">
        <v>-4094372</v>
      </c>
      <c r="J16" s="5" t="n">
        <v>-803030</v>
      </c>
    </row>
    <row r="17" spans="1:10">
      <c r="A17" s="4" t="s">
        <v>133</v>
      </c>
      <c r="B17" s="5" t="n">
        <v>45000</v>
      </c>
      <c r="C17" s="5" t="n">
        <v>700</v>
      </c>
      <c r="D17" s="5" t="n">
        <v>66000</v>
      </c>
      <c r="E17" s="4" t="s">
        <v>36</v>
      </c>
      <c r="F17" s="5" t="n">
        <v>41420372</v>
      </c>
      <c r="G17" s="5" t="n">
        <v>1040</v>
      </c>
    </row>
    <row r="18" spans="1:10">
      <c r="A18" s="3" t="s">
        <v>121</v>
      </c>
    </row>
    <row r="19" spans="1:10">
      <c r="A19" s="4" t="s">
        <v>122</v>
      </c>
      <c r="B19" s="4" t="s">
        <v>36</v>
      </c>
      <c r="C19" s="4" t="s">
        <v>36</v>
      </c>
      <c r="D19" s="4" t="s">
        <v>36</v>
      </c>
      <c r="E19" s="4" t="s">
        <v>36</v>
      </c>
      <c r="F19" s="6" t="n">
        <v>85</v>
      </c>
      <c r="G19" s="4" t="s">
        <v>36</v>
      </c>
      <c r="H19" s="5" t="n">
        <v>156905</v>
      </c>
      <c r="I19" s="4" t="s">
        <v>36</v>
      </c>
      <c r="J19" s="5" t="n">
        <v>156990</v>
      </c>
    </row>
    <row r="20" spans="1:10">
      <c r="A20" s="4" t="s">
        <v>123</v>
      </c>
      <c r="B20" s="4" t="s">
        <v>36</v>
      </c>
      <c r="C20" s="4" t="s">
        <v>36</v>
      </c>
      <c r="D20" s="4" t="s">
        <v>36</v>
      </c>
      <c r="E20" s="4" t="s">
        <v>36</v>
      </c>
      <c r="F20" s="5" t="n">
        <v>8436700</v>
      </c>
      <c r="G20" s="4" t="s">
        <v>36</v>
      </c>
    </row>
    <row r="21" spans="1:10">
      <c r="A21" s="4" t="s">
        <v>124</v>
      </c>
      <c r="B21" s="4" t="s">
        <v>36</v>
      </c>
      <c r="C21" s="4" t="s">
        <v>36</v>
      </c>
      <c r="D21" s="4" t="s">
        <v>36</v>
      </c>
      <c r="E21" s="4" t="s">
        <v>36</v>
      </c>
      <c r="F21" s="4" t="s">
        <v>36</v>
      </c>
      <c r="H21" s="5" t="n">
        <v>26500</v>
      </c>
      <c r="J21" s="5" t="n">
        <v>26500</v>
      </c>
    </row>
    <row r="22" spans="1:10">
      <c r="A22" s="4" t="s">
        <v>125</v>
      </c>
      <c r="B22" s="4" t="s">
        <v>36</v>
      </c>
      <c r="C22" s="4" t="s">
        <v>36</v>
      </c>
      <c r="D22" s="4" t="s">
        <v>36</v>
      </c>
      <c r="E22" s="4" t="s">
        <v>36</v>
      </c>
      <c r="F22" s="5" t="n">
        <v>25000</v>
      </c>
    </row>
    <row r="23" spans="1:10">
      <c r="A23" s="4" t="s">
        <v>134</v>
      </c>
      <c r="B23" s="4" t="s">
        <v>36</v>
      </c>
      <c r="C23" s="4" t="s">
        <v>36</v>
      </c>
      <c r="D23" s="4" t="s">
        <v>36</v>
      </c>
      <c r="E23" s="4" t="s">
        <v>36</v>
      </c>
      <c r="F23" s="6" t="n">
        <v>50</v>
      </c>
      <c r="G23" s="4" t="s">
        <v>36</v>
      </c>
      <c r="H23" s="5" t="n">
        <v>1849950</v>
      </c>
      <c r="I23" s="4" t="s">
        <v>36</v>
      </c>
      <c r="J23" s="6" t="n">
        <v>1850000</v>
      </c>
    </row>
    <row r="24" spans="1:10">
      <c r="A24" s="4" t="s">
        <v>135</v>
      </c>
      <c r="B24" s="4" t="s">
        <v>36</v>
      </c>
      <c r="C24" s="4" t="s">
        <v>36</v>
      </c>
      <c r="D24" s="4" t="s">
        <v>36</v>
      </c>
      <c r="E24" s="4" t="s">
        <v>36</v>
      </c>
      <c r="F24" s="5" t="n">
        <v>5000000</v>
      </c>
      <c r="G24" s="4" t="s">
        <v>36</v>
      </c>
      <c r="J24" s="5" t="n">
        <v>5000000</v>
      </c>
    </row>
    <row r="25" spans="1:10">
      <c r="A25" s="4" t="s">
        <v>136</v>
      </c>
      <c r="B25" s="4" t="s">
        <v>36</v>
      </c>
      <c r="C25" s="4" t="s">
        <v>36</v>
      </c>
      <c r="D25" s="4" t="s">
        <v>36</v>
      </c>
      <c r="E25" s="4" t="s">
        <v>36</v>
      </c>
      <c r="F25" s="6" t="n">
        <v>20</v>
      </c>
      <c r="G25" s="4" t="s">
        <v>36</v>
      </c>
      <c r="H25" s="5" t="n">
        <v>739980</v>
      </c>
      <c r="I25" s="4" t="s">
        <v>36</v>
      </c>
      <c r="J25" s="6" t="n">
        <v>740000</v>
      </c>
    </row>
    <row r="26" spans="1:10">
      <c r="A26" s="4" t="s">
        <v>137</v>
      </c>
      <c r="B26" s="4" t="s">
        <v>36</v>
      </c>
      <c r="C26" s="4" t="s">
        <v>36</v>
      </c>
      <c r="D26" s="4" t="s">
        <v>36</v>
      </c>
      <c r="E26" s="4" t="s">
        <v>36</v>
      </c>
      <c r="F26" s="5" t="n">
        <v>2000000</v>
      </c>
      <c r="G26" s="4" t="s">
        <v>36</v>
      </c>
    </row>
    <row r="27" spans="1:10">
      <c r="A27" s="4" t="s">
        <v>138</v>
      </c>
      <c r="B27" s="4" t="s">
        <v>36</v>
      </c>
      <c r="C27" s="4" t="s">
        <v>36</v>
      </c>
      <c r="D27" s="4" t="s">
        <v>36</v>
      </c>
      <c r="E27" s="4" t="s">
        <v>36</v>
      </c>
      <c r="F27" s="6" t="n">
        <v>13</v>
      </c>
      <c r="G27" s="4" t="s">
        <v>36</v>
      </c>
      <c r="H27" s="5" t="n">
        <v>999987</v>
      </c>
      <c r="I27" s="4" t="s">
        <v>36</v>
      </c>
      <c r="J27" s="5" t="n">
        <v>1000000</v>
      </c>
    </row>
    <row r="28" spans="1:10">
      <c r="A28" s="4" t="s">
        <v>139</v>
      </c>
      <c r="B28" s="4" t="s">
        <v>36</v>
      </c>
      <c r="C28" s="4" t="s">
        <v>36</v>
      </c>
      <c r="D28" s="4" t="s">
        <v>36</v>
      </c>
      <c r="E28" s="4" t="s">
        <v>36</v>
      </c>
      <c r="F28" s="5" t="n">
        <v>1333334</v>
      </c>
      <c r="G28" s="4" t="s">
        <v>36</v>
      </c>
    </row>
    <row r="29" spans="1:10">
      <c r="A29" s="4" t="s">
        <v>140</v>
      </c>
      <c r="B29" s="4" t="s">
        <v>36</v>
      </c>
      <c r="C29" s="4" t="s">
        <v>36</v>
      </c>
      <c r="D29" s="4" t="s">
        <v>36</v>
      </c>
      <c r="E29" s="6" t="n">
        <v>20</v>
      </c>
      <c r="F29" s="4" t="s">
        <v>36</v>
      </c>
      <c r="G29" s="4" t="s">
        <v>36</v>
      </c>
      <c r="H29" s="5" t="n">
        <v>700050</v>
      </c>
      <c r="I29" s="4" t="s">
        <v>36</v>
      </c>
      <c r="J29" s="5" t="n">
        <v>700070</v>
      </c>
    </row>
    <row r="30" spans="1:10">
      <c r="A30" s="4" t="s">
        <v>141</v>
      </c>
      <c r="B30" s="4" t="s">
        <v>36</v>
      </c>
      <c r="C30" s="4" t="s">
        <v>36</v>
      </c>
      <c r="D30" s="4" t="s">
        <v>36</v>
      </c>
      <c r="E30" s="5" t="n">
        <v>2000000</v>
      </c>
      <c r="F30" s="4" t="s">
        <v>36</v>
      </c>
      <c r="G30" s="4" t="s">
        <v>36</v>
      </c>
    </row>
    <row r="31" spans="1:10">
      <c r="A31" s="4" t="s">
        <v>142</v>
      </c>
      <c r="B31" s="4" t="s">
        <v>36</v>
      </c>
      <c r="C31" s="4" t="s">
        <v>36</v>
      </c>
      <c r="D31" s="4" t="s">
        <v>36</v>
      </c>
      <c r="E31" s="4" t="s">
        <v>36</v>
      </c>
      <c r="F31" s="4" t="s">
        <v>36</v>
      </c>
      <c r="G31" s="4" t="s">
        <v>36</v>
      </c>
      <c r="H31" s="5" t="n">
        <v>3310819</v>
      </c>
      <c r="I31" s="4" t="s">
        <v>36</v>
      </c>
      <c r="J31" s="5" t="n">
        <v>3310819</v>
      </c>
    </row>
    <row r="32" spans="1:10">
      <c r="A32" s="4" t="s">
        <v>143</v>
      </c>
      <c r="B32" s="4" t="s">
        <v>36</v>
      </c>
      <c r="C32" s="4" t="s">
        <v>36</v>
      </c>
      <c r="D32" s="4" t="s">
        <v>36</v>
      </c>
      <c r="E32" s="4" t="s">
        <v>36</v>
      </c>
      <c r="F32" s="4" t="s">
        <v>36</v>
      </c>
      <c r="G32" s="4" t="s">
        <v>36</v>
      </c>
    </row>
    <row r="33" spans="1:10">
      <c r="A33" s="4" t="s">
        <v>130</v>
      </c>
      <c r="B33" s="4" t="s">
        <v>36</v>
      </c>
      <c r="C33" s="4" t="s">
        <v>36</v>
      </c>
      <c r="D33" s="4" t="s">
        <v>36</v>
      </c>
      <c r="E33" s="4" t="s">
        <v>36</v>
      </c>
      <c r="F33" s="4" t="s">
        <v>36</v>
      </c>
      <c r="G33" s="4" t="s">
        <v>36</v>
      </c>
      <c r="H33" s="5" t="n">
        <v>4782297</v>
      </c>
      <c r="I33" s="4" t="s">
        <v>36</v>
      </c>
      <c r="J33" s="5" t="n">
        <v>4782297</v>
      </c>
    </row>
    <row r="34" spans="1:10">
      <c r="A34" s="4" t="s">
        <v>131</v>
      </c>
      <c r="B34" s="4" t="s">
        <v>36</v>
      </c>
      <c r="C34" s="4" t="s">
        <v>36</v>
      </c>
      <c r="D34" s="4" t="s">
        <v>36</v>
      </c>
      <c r="E34" s="4" t="s">
        <v>36</v>
      </c>
      <c r="F34" s="4" t="s">
        <v>36</v>
      </c>
      <c r="G34" s="4" t="s">
        <v>36</v>
      </c>
    </row>
    <row r="35" spans="1:10">
      <c r="A35" s="4" t="s">
        <v>144</v>
      </c>
      <c r="B35" s="4" t="s">
        <v>36</v>
      </c>
      <c r="C35" s="4" t="s">
        <v>36</v>
      </c>
      <c r="D35" s="4" t="s">
        <v>36</v>
      </c>
      <c r="E35" s="4" t="s">
        <v>36</v>
      </c>
      <c r="F35" s="4" t="s">
        <v>36</v>
      </c>
      <c r="G35" s="4" t="s">
        <v>36</v>
      </c>
      <c r="H35" s="5" t="n">
        <v>2745485</v>
      </c>
      <c r="I35" s="4" t="s">
        <v>36</v>
      </c>
      <c r="J35" s="5" t="n">
        <v>2745485</v>
      </c>
    </row>
    <row r="36" spans="1:10">
      <c r="A36" s="4" t="s">
        <v>104</v>
      </c>
      <c r="B36" s="4" t="s">
        <v>36</v>
      </c>
      <c r="C36" s="4" t="s">
        <v>36</v>
      </c>
      <c r="D36" s="4" t="s">
        <v>36</v>
      </c>
      <c r="E36" s="4" t="s">
        <v>36</v>
      </c>
      <c r="F36" s="4" t="s">
        <v>36</v>
      </c>
      <c r="G36" s="4" t="s">
        <v>36</v>
      </c>
      <c r="I36" s="5" t="n">
        <v>-10287290</v>
      </c>
      <c r="J36" s="5" t="n">
        <v>-10287290</v>
      </c>
    </row>
    <row r="37" spans="1:10">
      <c r="A37" s="4" t="s">
        <v>145</v>
      </c>
      <c r="B37" s="4" t="s">
        <v>36</v>
      </c>
      <c r="C37" s="4" t="s">
        <v>36</v>
      </c>
      <c r="D37" s="6" t="n">
        <v>1</v>
      </c>
      <c r="E37" s="6" t="n">
        <v>20</v>
      </c>
      <c r="F37" s="6" t="n">
        <v>2582</v>
      </c>
      <c r="G37" s="6" t="n">
        <v>-643059</v>
      </c>
      <c r="H37" s="6" t="n">
        <v>19243959</v>
      </c>
      <c r="I37" s="6" t="n">
        <v>-14381662</v>
      </c>
      <c r="J37" s="6" t="n">
        <v>4221841</v>
      </c>
    </row>
    <row r="38" spans="1:10">
      <c r="A38" s="4" t="s">
        <v>146</v>
      </c>
      <c r="B38" s="5" t="n">
        <v>45000</v>
      </c>
      <c r="C38" s="5" t="n">
        <v>700</v>
      </c>
      <c r="D38" s="5" t="n">
        <v>66000</v>
      </c>
      <c r="E38" s="5" t="n">
        <v>2000000</v>
      </c>
      <c r="F38" s="5" t="n">
        <v>58215406</v>
      </c>
      <c r="G38" s="5" t="n">
        <v>1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4"/>
  </cols>
  <sheetData>
    <row r="1" spans="1:2">
      <c r="A1" s="1" t="s">
        <v>455</v>
      </c>
      <c r="B1" s="2" t="s">
        <v>1</v>
      </c>
    </row>
    <row r="2" spans="1:2">
      <c r="B2" s="2" t="s">
        <v>456</v>
      </c>
    </row>
    <row r="3" spans="1:2">
      <c r="A3" s="3" t="s">
        <v>206</v>
      </c>
    </row>
    <row r="4" spans="1:2">
      <c r="A4" s="4" t="s">
        <v>457</v>
      </c>
      <c r="B4" s="8" t="n">
        <v>1.12</v>
      </c>
    </row>
    <row r="5" spans="1:2">
      <c r="A5" s="4" t="s">
        <v>458</v>
      </c>
      <c r="B5" s="4" t="s">
        <v>459</v>
      </c>
    </row>
    <row r="6" spans="1:2">
      <c r="A6" s="4" t="s">
        <v>362</v>
      </c>
      <c r="B6" s="4" t="s">
        <v>460</v>
      </c>
    </row>
    <row r="7" spans="1:2">
      <c r="A7" s="4" t="s">
        <v>461</v>
      </c>
      <c r="B7" s="8" t="n">
        <v>0.6</v>
      </c>
    </row>
    <row r="8" spans="1:2">
      <c r="A8" s="4" t="s">
        <v>462</v>
      </c>
      <c r="B8" s="4" t="s">
        <v>365</v>
      </c>
    </row>
    <row r="9" spans="1:2">
      <c r="A9" s="4" t="s">
        <v>463</v>
      </c>
      <c r="B9"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5</v>
      </c>
      <c r="B1" s="2" t="s">
        <v>1</v>
      </c>
    </row>
    <row r="2" spans="1:3">
      <c r="B2" s="2" t="s">
        <v>2</v>
      </c>
      <c r="C2" s="2" t="s">
        <v>32</v>
      </c>
    </row>
    <row r="3" spans="1:3">
      <c r="A3" s="3" t="s">
        <v>206</v>
      </c>
    </row>
    <row r="4" spans="1:3">
      <c r="A4" s="4" t="s">
        <v>466</v>
      </c>
      <c r="B4" s="4" t="s">
        <v>36</v>
      </c>
    </row>
    <row r="5" spans="1:3">
      <c r="A5" s="4" t="s">
        <v>467</v>
      </c>
      <c r="B5" s="5" t="n">
        <v>3214879</v>
      </c>
    </row>
    <row r="6" spans="1:3">
      <c r="A6" s="4" t="s">
        <v>144</v>
      </c>
      <c r="B6" s="5" t="n">
        <v>-2745485</v>
      </c>
    </row>
    <row r="7" spans="1:3">
      <c r="A7" s="4" t="s">
        <v>468</v>
      </c>
      <c r="B7" s="5" t="n">
        <v>-374230</v>
      </c>
      <c r="C7" s="6" t="n">
        <v>177062</v>
      </c>
    </row>
    <row r="8" spans="1:3">
      <c r="A8" s="4" t="s">
        <v>469</v>
      </c>
      <c r="B8" s="6" t="n">
        <v>95164</v>
      </c>
      <c r="C8"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70</v>
      </c>
      <c r="B1" s="2" t="s">
        <v>340</v>
      </c>
    </row>
    <row r="2" spans="1:2">
      <c r="A2" s="4" t="s">
        <v>370</v>
      </c>
      <c r="B2" s="4" t="s">
        <v>371</v>
      </c>
    </row>
    <row r="3" spans="1:2">
      <c r="A3" s="4" t="s">
        <v>372</v>
      </c>
      <c r="B3" s="4" t="s">
        <v>3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3"/>
    <col customWidth="1" max="3" min="3" width="14"/>
  </cols>
  <sheetData>
    <row r="1" spans="1:3">
      <c r="A1" s="1" t="s">
        <v>471</v>
      </c>
      <c r="B1" s="2" t="s">
        <v>1</v>
      </c>
    </row>
    <row r="2" spans="1:3">
      <c r="B2" s="2" t="s">
        <v>2</v>
      </c>
      <c r="C2" s="2" t="s">
        <v>32</v>
      </c>
    </row>
    <row r="3" spans="1:3">
      <c r="A3" s="3" t="s">
        <v>212</v>
      </c>
    </row>
    <row r="4" spans="1:3">
      <c r="A4" s="4" t="s">
        <v>472</v>
      </c>
      <c r="B4" s="5" t="n">
        <v>93750</v>
      </c>
      <c r="C4" s="4" t="s">
        <v>36</v>
      </c>
    </row>
    <row r="5" spans="1:3">
      <c r="A5" s="4" t="s">
        <v>473</v>
      </c>
      <c r="B5" s="5" t="n">
        <v>22666666</v>
      </c>
      <c r="C5" s="5" t="n">
        <v>93750</v>
      </c>
    </row>
    <row r="6" spans="1:3">
      <c r="A6" s="4" t="s">
        <v>474</v>
      </c>
      <c r="B6" s="4" t="s">
        <v>36</v>
      </c>
      <c r="C6" s="4" t="s">
        <v>36</v>
      </c>
    </row>
    <row r="7" spans="1:3">
      <c r="A7" s="4" t="s">
        <v>475</v>
      </c>
      <c r="B7" s="4" t="s">
        <v>36</v>
      </c>
      <c r="C7" s="4" t="s">
        <v>36</v>
      </c>
    </row>
    <row r="8" spans="1:3">
      <c r="A8" s="4" t="s">
        <v>476</v>
      </c>
      <c r="B8" s="5" t="n">
        <v>22760416</v>
      </c>
      <c r="C8" s="5" t="n">
        <v>93750</v>
      </c>
    </row>
    <row r="9" spans="1:3">
      <c r="A9" s="4" t="s">
        <v>477</v>
      </c>
      <c r="B9" s="5" t="n">
        <v>22760416</v>
      </c>
    </row>
    <row r="10" spans="1:3">
      <c r="A10" s="4" t="s">
        <v>478</v>
      </c>
      <c r="B10" s="8" t="n">
        <v>0.54</v>
      </c>
      <c r="C10" s="8" t="n">
        <v>2.25</v>
      </c>
    </row>
    <row r="11" spans="1:3">
      <c r="A11" s="4" t="s">
        <v>479</v>
      </c>
      <c r="B11" s="10" t="n">
        <v>0.55</v>
      </c>
    </row>
    <row r="12" spans="1:3">
      <c r="A12" s="4" t="s">
        <v>480</v>
      </c>
      <c r="B12" s="8" t="n">
        <v>0.55</v>
      </c>
    </row>
    <row r="13" spans="1:3">
      <c r="A13" s="4" t="s">
        <v>481</v>
      </c>
      <c r="B13" s="4" t="s">
        <v>482</v>
      </c>
    </row>
    <row r="14" spans="1:3">
      <c r="A14" s="4" t="s">
        <v>483</v>
      </c>
      <c r="C14" s="6" t="n">
        <v>0</v>
      </c>
    </row>
    <row r="15" spans="1:3">
      <c r="A15" s="4" t="s">
        <v>484</v>
      </c>
      <c r="B15" s="6" t="n">
        <v>1364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5</v>
      </c>
      <c r="B1" s="2" t="s">
        <v>2</v>
      </c>
      <c r="C1" s="2" t="s">
        <v>32</v>
      </c>
      <c r="D1" s="2" t="s">
        <v>486</v>
      </c>
    </row>
    <row r="2" spans="1:4">
      <c r="A2" s="4" t="s">
        <v>487</v>
      </c>
      <c r="B2" s="5" t="n">
        <v>22760416</v>
      </c>
      <c r="C2" s="5" t="n">
        <v>93750</v>
      </c>
      <c r="D2" s="4" t="s">
        <v>36</v>
      </c>
    </row>
    <row r="3" spans="1:4">
      <c r="A3" s="4" t="s">
        <v>488</v>
      </c>
      <c r="B3" s="5" t="n">
        <v>22760416</v>
      </c>
    </row>
    <row r="4" spans="1:4">
      <c r="A4" s="8" t="n">
        <v>0.5</v>
      </c>
    </row>
    <row r="5" spans="1:4">
      <c r="A5" s="4" t="s">
        <v>487</v>
      </c>
      <c r="B5" s="5" t="n">
        <v>22000000</v>
      </c>
    </row>
    <row r="6" spans="1:4">
      <c r="A6" s="4" t="s">
        <v>488</v>
      </c>
      <c r="B6" s="5" t="n">
        <v>22000000</v>
      </c>
    </row>
    <row r="7" spans="1:4">
      <c r="A7" s="4" t="s">
        <v>489</v>
      </c>
      <c r="B7" s="8" t="n">
        <v>0.5</v>
      </c>
    </row>
    <row r="8" spans="1:4">
      <c r="A8" s="4" t="s">
        <v>490</v>
      </c>
      <c r="B8" s="8" t="n">
        <v>0.5</v>
      </c>
    </row>
    <row r="9" spans="1:4">
      <c r="A9" s="6" t="n">
        <v>2</v>
      </c>
    </row>
    <row r="10" spans="1:4">
      <c r="A10" s="4" t="s">
        <v>487</v>
      </c>
      <c r="B10" s="5" t="n">
        <v>666666</v>
      </c>
    </row>
    <row r="11" spans="1:4">
      <c r="A11" s="4" t="s">
        <v>488</v>
      </c>
      <c r="B11" s="5" t="n">
        <v>666666</v>
      </c>
    </row>
    <row r="12" spans="1:4">
      <c r="A12" s="4" t="s">
        <v>489</v>
      </c>
      <c r="B12" s="6" t="n">
        <v>2</v>
      </c>
    </row>
    <row r="13" spans="1:4">
      <c r="A13" s="4" t="s">
        <v>490</v>
      </c>
      <c r="B13" s="6" t="n">
        <v>2</v>
      </c>
    </row>
    <row r="14" spans="1:4">
      <c r="A14" s="8" t="n">
        <v>2.25</v>
      </c>
    </row>
    <row r="15" spans="1:4">
      <c r="A15" s="4" t="s">
        <v>487</v>
      </c>
      <c r="B15" s="5" t="n">
        <v>93750</v>
      </c>
    </row>
    <row r="16" spans="1:4">
      <c r="A16" s="4" t="s">
        <v>488</v>
      </c>
      <c r="B16" s="5" t="n">
        <v>93750</v>
      </c>
    </row>
    <row r="17" spans="1:4">
      <c r="A17" s="4" t="s">
        <v>489</v>
      </c>
      <c r="B17" s="8" t="n">
        <v>2.25</v>
      </c>
    </row>
    <row r="18" spans="1:4">
      <c r="A18" s="4" t="s">
        <v>490</v>
      </c>
      <c r="B18" s="8" t="n">
        <v>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H18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30"/>
    <col customWidth="1" max="6" min="6" width="30"/>
    <col customWidth="1" max="7" min="7" width="30"/>
    <col customWidth="1" max="8" min="8" width="30"/>
    <col customWidth="1" max="9" min="9" width="30"/>
    <col customWidth="1" max="10" min="10" width="27"/>
    <col customWidth="1" max="11" min="11" width="27"/>
    <col customWidth="1" max="12" min="12" width="80"/>
    <col customWidth="1" max="13" min="13" width="30"/>
    <col customWidth="1" max="14" min="14" width="37"/>
    <col customWidth="1" max="15" min="15" width="37"/>
    <col customWidth="1" max="16" min="16" width="27"/>
    <col customWidth="1" max="17" min="17" width="30"/>
    <col customWidth="1" max="18" min="18" width="27"/>
    <col customWidth="1" max="19" min="19" width="27"/>
    <col customWidth="1" max="20" min="20" width="58"/>
    <col customWidth="1" max="21" min="21" width="20"/>
    <col customWidth="1" max="22" min="22" width="80"/>
    <col customWidth="1" max="23" min="23" width="20"/>
    <col customWidth="1" max="24" min="24" width="20"/>
    <col customWidth="1" max="25" min="25" width="37"/>
    <col customWidth="1" max="26" min="26" width="43"/>
    <col customWidth="1" max="27" min="27" width="27"/>
    <col customWidth="1" max="28" min="28" width="20"/>
    <col customWidth="1" max="29" min="29" width="20"/>
    <col customWidth="1" max="30" min="30" width="20"/>
    <col customWidth="1" max="31" min="31" width="20"/>
    <col customWidth="1" max="32" min="32" width="20"/>
    <col customWidth="1" max="33" min="33" width="37"/>
    <col customWidth="1" max="34" min="34" width="21"/>
  </cols>
  <sheetData>
    <row r="1" spans="1:34">
      <c r="A1" s="1" t="s">
        <v>491</v>
      </c>
      <c r="C1" s="2" t="s">
        <v>492</v>
      </c>
      <c r="D1" s="2" t="s">
        <v>493</v>
      </c>
      <c r="E1" s="2" t="s">
        <v>494</v>
      </c>
      <c r="F1" s="2" t="s">
        <v>494</v>
      </c>
      <c r="G1" s="2" t="s">
        <v>495</v>
      </c>
      <c r="H1" s="2" t="s">
        <v>496</v>
      </c>
      <c r="I1" s="2" t="s">
        <v>496</v>
      </c>
      <c r="J1" s="2" t="s">
        <v>497</v>
      </c>
      <c r="K1" s="2" t="s">
        <v>498</v>
      </c>
      <c r="L1" s="2" t="s">
        <v>499</v>
      </c>
      <c r="M1" s="2" t="s">
        <v>500</v>
      </c>
      <c r="N1" s="2" t="s">
        <v>501</v>
      </c>
      <c r="O1" s="2" t="s">
        <v>502</v>
      </c>
      <c r="P1" s="2" t="s">
        <v>503</v>
      </c>
      <c r="Q1" s="2" t="s">
        <v>495</v>
      </c>
      <c r="R1" s="2" t="s">
        <v>504</v>
      </c>
      <c r="S1" s="2" t="s">
        <v>505</v>
      </c>
      <c r="T1" s="2" t="s">
        <v>506</v>
      </c>
      <c r="U1" s="2" t="s">
        <v>507</v>
      </c>
      <c r="V1" s="2" t="s">
        <v>508</v>
      </c>
      <c r="W1" s="2" t="s">
        <v>509</v>
      </c>
      <c r="X1" s="2" t="s">
        <v>510</v>
      </c>
      <c r="Y1" s="2" t="s">
        <v>511</v>
      </c>
      <c r="Z1" s="2" t="s">
        <v>512</v>
      </c>
      <c r="AA1" s="2" t="s">
        <v>513</v>
      </c>
      <c r="AB1" s="2" t="s">
        <v>507</v>
      </c>
      <c r="AC1" s="2" t="s">
        <v>514</v>
      </c>
      <c r="AD1" s="2" t="s">
        <v>515</v>
      </c>
      <c r="AE1" s="2" t="s">
        <v>516</v>
      </c>
      <c r="AF1" s="2" t="s">
        <v>517</v>
      </c>
      <c r="AG1" s="2" t="s">
        <v>518</v>
      </c>
      <c r="AH1" s="2" t="s">
        <v>519</v>
      </c>
    </row>
    <row r="2" spans="1:34">
      <c r="A2" s="3" t="s">
        <v>520</v>
      </c>
    </row>
    <row r="3" spans="1:34">
      <c r="A3" s="4" t="s">
        <v>78</v>
      </c>
      <c r="O3" s="5" t="n">
        <v>500000000</v>
      </c>
      <c r="Y3" s="5" t="n">
        <v>500000000</v>
      </c>
      <c r="Z3" s="5" t="n">
        <v>500000000</v>
      </c>
    </row>
    <row r="4" spans="1:34">
      <c r="A4" s="4" t="s">
        <v>521</v>
      </c>
      <c r="O4" s="7" t="n">
        <v>1e-05</v>
      </c>
      <c r="Y4" s="7" t="n">
        <v>1e-05</v>
      </c>
      <c r="Z4" s="7" t="n">
        <v>1e-05</v>
      </c>
    </row>
    <row r="5" spans="1:34">
      <c r="A5" s="4" t="s">
        <v>76</v>
      </c>
      <c r="O5" s="5" t="n">
        <v>20000000</v>
      </c>
      <c r="Y5" s="5" t="n">
        <v>20000000</v>
      </c>
      <c r="Z5" s="5" t="n">
        <v>20000000</v>
      </c>
    </row>
    <row r="6" spans="1:34">
      <c r="A6" s="4" t="s">
        <v>522</v>
      </c>
      <c r="Y6" s="8" t="n">
        <v>0.6</v>
      </c>
    </row>
    <row r="7" spans="1:34">
      <c r="A7" s="4" t="s">
        <v>81</v>
      </c>
      <c r="O7" s="5" t="n">
        <v>1040</v>
      </c>
      <c r="Y7" s="5" t="n">
        <v>1040</v>
      </c>
      <c r="Z7" s="5" t="n">
        <v>1040</v>
      </c>
    </row>
    <row r="8" spans="1:34">
      <c r="A8" s="4" t="s">
        <v>523</v>
      </c>
      <c r="Y8" s="6" t="n">
        <v>1000000</v>
      </c>
    </row>
    <row r="9" spans="1:34">
      <c r="A9" s="4" t="s">
        <v>524</v>
      </c>
      <c r="T9" s="4" t="s">
        <v>525</v>
      </c>
    </row>
    <row r="10" spans="1:34">
      <c r="A10" s="4" t="s">
        <v>526</v>
      </c>
      <c r="R10" s="5" t="n">
        <v>900000</v>
      </c>
    </row>
    <row r="11" spans="1:34">
      <c r="A11" s="4" t="s">
        <v>527</v>
      </c>
      <c r="R11" s="6" t="n">
        <v>233982</v>
      </c>
      <c r="Y11" s="5" t="n">
        <v>26500</v>
      </c>
      <c r="Z11" s="6" t="n">
        <v>688947</v>
      </c>
    </row>
    <row r="12" spans="1:34">
      <c r="A12" s="4" t="s">
        <v>528</v>
      </c>
      <c r="Y12" s="6" t="n">
        <v>4782297</v>
      </c>
    </row>
    <row r="13" spans="1:34">
      <c r="A13" s="4" t="s">
        <v>529</v>
      </c>
      <c r="D13" s="6" t="n">
        <v>11500</v>
      </c>
    </row>
    <row r="14" spans="1:34">
      <c r="A14" s="4" t="s">
        <v>530</v>
      </c>
      <c r="Y14" s="5" t="n">
        <v>5000000</v>
      </c>
    </row>
    <row r="15" spans="1:34">
      <c r="A15" s="4" t="s">
        <v>531</v>
      </c>
      <c r="Y15" s="6" t="n">
        <v>1850000</v>
      </c>
    </row>
    <row r="16" spans="1:34">
      <c r="A16" s="4" t="s">
        <v>532</v>
      </c>
      <c r="Y16" s="5" t="n">
        <v>13000000</v>
      </c>
    </row>
    <row r="17" spans="1:34">
      <c r="A17" s="4" t="s">
        <v>358</v>
      </c>
      <c r="Y17" s="4" t="s">
        <v>359</v>
      </c>
    </row>
    <row r="18" spans="1:34">
      <c r="A18" s="4" t="s">
        <v>360</v>
      </c>
      <c r="Y18" s="4" t="s">
        <v>361</v>
      </c>
    </row>
    <row r="19" spans="1:34">
      <c r="A19" s="4" t="s">
        <v>362</v>
      </c>
      <c r="Y19" s="4" t="s">
        <v>363</v>
      </c>
    </row>
    <row r="20" spans="1:34">
      <c r="A20" s="4" t="s">
        <v>364</v>
      </c>
      <c r="Y20" s="4" t="s">
        <v>365</v>
      </c>
    </row>
    <row r="21" spans="1:34">
      <c r="A21" s="4" t="s">
        <v>366</v>
      </c>
      <c r="Y21" s="4" t="s">
        <v>367</v>
      </c>
    </row>
    <row r="22" spans="1:34">
      <c r="A22" s="4" t="s">
        <v>533</v>
      </c>
    </row>
    <row r="23" spans="1:34">
      <c r="A23" s="3" t="s">
        <v>520</v>
      </c>
    </row>
    <row r="24" spans="1:34">
      <c r="A24" s="4" t="s">
        <v>78</v>
      </c>
      <c r="AF24" s="5" t="n">
        <v>2000000</v>
      </c>
    </row>
    <row r="25" spans="1:34">
      <c r="A25" s="4" t="s">
        <v>534</v>
      </c>
    </row>
    <row r="26" spans="1:34">
      <c r="A26" s="3" t="s">
        <v>520</v>
      </c>
    </row>
    <row r="27" spans="1:34">
      <c r="A27" s="4" t="s">
        <v>78</v>
      </c>
      <c r="AF27" s="5" t="n">
        <v>500000000</v>
      </c>
    </row>
    <row r="28" spans="1:34">
      <c r="A28" s="4" t="s">
        <v>432</v>
      </c>
    </row>
    <row r="29" spans="1:34">
      <c r="A29" s="3" t="s">
        <v>520</v>
      </c>
    </row>
    <row r="30" spans="1:34">
      <c r="A30" s="4" t="s">
        <v>535</v>
      </c>
      <c r="Y30" s="5" t="n">
        <v>7571334</v>
      </c>
    </row>
    <row r="31" spans="1:34">
      <c r="A31" s="4" t="s">
        <v>522</v>
      </c>
      <c r="L31" s="9" t="n">
        <v>0.00752734</v>
      </c>
    </row>
    <row r="32" spans="1:34">
      <c r="A32" s="4" t="s">
        <v>536</v>
      </c>
      <c r="L32" s="4" t="s">
        <v>439</v>
      </c>
    </row>
    <row r="33" spans="1:34">
      <c r="A33" s="4" t="s">
        <v>537</v>
      </c>
      <c r="L33" s="6" t="n">
        <v>75273</v>
      </c>
      <c r="O33" s="6" t="n">
        <v>53852</v>
      </c>
      <c r="Z33" s="6" t="n">
        <v>53852</v>
      </c>
    </row>
    <row r="34" spans="1:34">
      <c r="A34" s="4" t="s">
        <v>538</v>
      </c>
      <c r="Y34" s="6" t="n">
        <v>56990</v>
      </c>
    </row>
    <row r="35" spans="1:34">
      <c r="A35" s="4" t="s">
        <v>67</v>
      </c>
    </row>
    <row r="36" spans="1:34">
      <c r="A36" s="3" t="s">
        <v>520</v>
      </c>
    </row>
    <row r="37" spans="1:34">
      <c r="A37" s="4" t="s">
        <v>76</v>
      </c>
      <c r="O37" s="5" t="n">
        <v>100000</v>
      </c>
      <c r="Y37" s="5" t="n">
        <v>100000</v>
      </c>
      <c r="Z37" s="5" t="n">
        <v>100000</v>
      </c>
    </row>
    <row r="38" spans="1:34">
      <c r="A38" s="4" t="s">
        <v>539</v>
      </c>
      <c r="B38" s="4" t="s">
        <v>64</v>
      </c>
      <c r="O38" s="6" t="n">
        <v>1</v>
      </c>
      <c r="Y38" s="6" t="n">
        <v>1</v>
      </c>
      <c r="Z38" s="6" t="n">
        <v>1</v>
      </c>
    </row>
    <row r="39" spans="1:34">
      <c r="A39" s="4" t="s">
        <v>83</v>
      </c>
      <c r="E39" s="5" t="n">
        <v>17400</v>
      </c>
      <c r="F39" s="5" t="n">
        <v>17400</v>
      </c>
      <c r="O39" s="5" t="n">
        <v>66000</v>
      </c>
      <c r="Y39" s="5" t="n">
        <v>66000</v>
      </c>
      <c r="Z39" s="5" t="n">
        <v>66000</v>
      </c>
    </row>
    <row r="40" spans="1:34">
      <c r="A40" s="4" t="s">
        <v>540</v>
      </c>
      <c r="O40" s="7" t="n">
        <v>1e-05</v>
      </c>
      <c r="Y40" s="7" t="n">
        <v>1e-05</v>
      </c>
      <c r="Z40" s="7" t="n">
        <v>1e-05</v>
      </c>
    </row>
    <row r="41" spans="1:34">
      <c r="A41" s="4" t="s">
        <v>541</v>
      </c>
      <c r="O41" s="5" t="n">
        <v>66000</v>
      </c>
      <c r="Y41" s="5" t="n">
        <v>66000</v>
      </c>
      <c r="Z41" s="5" t="n">
        <v>66000</v>
      </c>
    </row>
    <row r="42" spans="1:34">
      <c r="A42" s="4" t="s">
        <v>522</v>
      </c>
      <c r="E42" s="8" t="n">
        <v>0.01</v>
      </c>
      <c r="F42" s="8" t="n">
        <v>0.01</v>
      </c>
    </row>
    <row r="43" spans="1:34">
      <c r="A43" s="4" t="s">
        <v>65</v>
      </c>
    </row>
    <row r="44" spans="1:34">
      <c r="A44" s="3" t="s">
        <v>520</v>
      </c>
    </row>
    <row r="45" spans="1:34">
      <c r="A45" s="4" t="s">
        <v>76</v>
      </c>
      <c r="O45" s="5" t="n">
        <v>10000</v>
      </c>
      <c r="Y45" s="5" t="n">
        <v>10000</v>
      </c>
      <c r="Z45" s="5" t="n">
        <v>10000</v>
      </c>
    </row>
    <row r="46" spans="1:34">
      <c r="A46" s="4" t="s">
        <v>539</v>
      </c>
      <c r="B46" s="4" t="s">
        <v>66</v>
      </c>
      <c r="O46" s="4" t="s">
        <v>36</v>
      </c>
      <c r="Y46" s="4" t="s">
        <v>36</v>
      </c>
      <c r="Z46" s="4" t="s">
        <v>36</v>
      </c>
    </row>
    <row r="47" spans="1:34">
      <c r="A47" s="4" t="s">
        <v>83</v>
      </c>
      <c r="O47" s="5" t="n">
        <v>700</v>
      </c>
      <c r="Y47" s="5" t="n">
        <v>700</v>
      </c>
      <c r="Z47" s="5" t="n">
        <v>700</v>
      </c>
    </row>
    <row r="48" spans="1:34">
      <c r="A48" s="4" t="s">
        <v>540</v>
      </c>
      <c r="O48" s="7" t="n">
        <v>1e-05</v>
      </c>
      <c r="Y48" s="7" t="n">
        <v>1e-05</v>
      </c>
      <c r="Z48" s="7" t="n">
        <v>1e-05</v>
      </c>
    </row>
    <row r="49" spans="1:34">
      <c r="A49" s="4" t="s">
        <v>542</v>
      </c>
      <c r="Z49" s="4" t="s">
        <v>543</v>
      </c>
    </row>
    <row r="50" spans="1:34">
      <c r="A50" s="4" t="s">
        <v>544</v>
      </c>
      <c r="Z50" s="5" t="n">
        <v>10000</v>
      </c>
    </row>
    <row r="51" spans="1:34">
      <c r="A51" s="4" t="s">
        <v>545</v>
      </c>
    </row>
    <row r="52" spans="1:34">
      <c r="A52" s="3" t="s">
        <v>520</v>
      </c>
    </row>
    <row r="53" spans="1:34">
      <c r="A53" s="4" t="s">
        <v>536</v>
      </c>
      <c r="V53" s="4" t="s">
        <v>546</v>
      </c>
    </row>
    <row r="54" spans="1:34">
      <c r="A54" s="4" t="s">
        <v>542</v>
      </c>
      <c r="V54" s="4" t="s">
        <v>547</v>
      </c>
    </row>
    <row r="55" spans="1:34">
      <c r="A55" s="4" t="s">
        <v>544</v>
      </c>
      <c r="V55" s="5" t="n">
        <v>10000</v>
      </c>
    </row>
    <row r="56" spans="1:34">
      <c r="A56" s="4" t="s">
        <v>62</v>
      </c>
    </row>
    <row r="57" spans="1:34">
      <c r="A57" s="3" t="s">
        <v>520</v>
      </c>
    </row>
    <row r="58" spans="1:34">
      <c r="A58" s="4" t="s">
        <v>76</v>
      </c>
      <c r="O58" s="5" t="n">
        <v>20000000</v>
      </c>
      <c r="Y58" s="5" t="n">
        <v>20000000</v>
      </c>
      <c r="Z58" s="5" t="n">
        <v>20000000</v>
      </c>
    </row>
    <row r="59" spans="1:34">
      <c r="A59" s="4" t="s">
        <v>539</v>
      </c>
      <c r="B59" s="4" t="s">
        <v>68</v>
      </c>
      <c r="O59" s="4" t="s">
        <v>36</v>
      </c>
      <c r="Y59" s="4" t="s">
        <v>36</v>
      </c>
      <c r="Z59" s="4" t="s">
        <v>36</v>
      </c>
    </row>
    <row r="60" spans="1:34">
      <c r="A60" s="4" t="s">
        <v>83</v>
      </c>
      <c r="O60" s="5" t="n">
        <v>45000</v>
      </c>
      <c r="Y60" s="5" t="n">
        <v>45000</v>
      </c>
      <c r="Z60" s="5" t="n">
        <v>45000</v>
      </c>
    </row>
    <row r="61" spans="1:34">
      <c r="A61" s="4" t="s">
        <v>540</v>
      </c>
      <c r="O61" s="7" t="n">
        <v>1e-05</v>
      </c>
      <c r="Y61" s="7" t="n">
        <v>1e-05</v>
      </c>
      <c r="Z61" s="7" t="n">
        <v>1e-05</v>
      </c>
    </row>
    <row r="62" spans="1:34">
      <c r="A62" s="4" t="s">
        <v>535</v>
      </c>
      <c r="M62" s="5" t="n">
        <v>15000000</v>
      </c>
    </row>
    <row r="63" spans="1:34">
      <c r="A63" s="4" t="s">
        <v>522</v>
      </c>
      <c r="M63" s="8" t="n">
        <v>0.3</v>
      </c>
    </row>
    <row r="64" spans="1:34">
      <c r="A64" s="4" t="s">
        <v>69</v>
      </c>
    </row>
    <row r="65" spans="1:34">
      <c r="A65" s="3" t="s">
        <v>520</v>
      </c>
    </row>
    <row r="66" spans="1:34">
      <c r="A66" s="4" t="s">
        <v>76</v>
      </c>
      <c r="O66" s="5" t="n">
        <v>2000000</v>
      </c>
      <c r="Y66" s="5" t="n">
        <v>2000000</v>
      </c>
      <c r="Z66" s="5" t="n">
        <v>2000000</v>
      </c>
    </row>
    <row r="67" spans="1:34">
      <c r="A67" s="4" t="s">
        <v>539</v>
      </c>
      <c r="B67" s="4" t="s">
        <v>70</v>
      </c>
      <c r="O67" s="4" t="s">
        <v>36</v>
      </c>
      <c r="Y67" s="6" t="n">
        <v>20</v>
      </c>
      <c r="Z67" s="4" t="s">
        <v>36</v>
      </c>
    </row>
    <row r="68" spans="1:34">
      <c r="A68" s="4" t="s">
        <v>83</v>
      </c>
      <c r="O68" s="5" t="n">
        <v>0</v>
      </c>
      <c r="Y68" s="5" t="n">
        <v>2000000</v>
      </c>
      <c r="Z68" s="5" t="n">
        <v>0</v>
      </c>
    </row>
    <row r="69" spans="1:34">
      <c r="A69" s="4" t="s">
        <v>540</v>
      </c>
      <c r="O69" s="7" t="n">
        <v>1e-05</v>
      </c>
      <c r="Y69" s="7" t="n">
        <v>1e-05</v>
      </c>
      <c r="Z69" s="7" t="n">
        <v>1e-05</v>
      </c>
    </row>
    <row r="70" spans="1:34">
      <c r="A70" s="4" t="s">
        <v>430</v>
      </c>
      <c r="N70" s="5" t="n">
        <v>2000000</v>
      </c>
    </row>
    <row r="71" spans="1:34">
      <c r="A71" s="4" t="s">
        <v>548</v>
      </c>
    </row>
    <row r="72" spans="1:34">
      <c r="A72" s="3" t="s">
        <v>520</v>
      </c>
    </row>
    <row r="73" spans="1:34">
      <c r="A73" s="4" t="s">
        <v>537</v>
      </c>
      <c r="AH73" s="6" t="n">
        <v>111000</v>
      </c>
    </row>
    <row r="74" spans="1:34">
      <c r="A74" s="4" t="s">
        <v>549</v>
      </c>
    </row>
    <row r="75" spans="1:34">
      <c r="A75" s="3" t="s">
        <v>520</v>
      </c>
    </row>
    <row r="76" spans="1:34">
      <c r="A76" s="4" t="s">
        <v>541</v>
      </c>
      <c r="Y76" s="5" t="n">
        <v>700</v>
      </c>
      <c r="AA76" s="5" t="n">
        <v>700</v>
      </c>
    </row>
    <row r="77" spans="1:34">
      <c r="A77" s="4" t="s">
        <v>550</v>
      </c>
      <c r="AA77" s="6" t="n">
        <v>7770</v>
      </c>
    </row>
    <row r="78" spans="1:34">
      <c r="A78" s="4" t="s">
        <v>535</v>
      </c>
      <c r="AA78" s="5" t="n">
        <v>64551667</v>
      </c>
    </row>
    <row r="79" spans="1:34">
      <c r="A79" s="4" t="s">
        <v>551</v>
      </c>
      <c r="AA79" s="5" t="n">
        <v>21021900</v>
      </c>
    </row>
    <row r="80" spans="1:34">
      <c r="A80" s="4" t="s">
        <v>337</v>
      </c>
      <c r="AA80" s="5" t="n">
        <v>12010</v>
      </c>
    </row>
    <row r="81" spans="1:34">
      <c r="A81" s="4" t="s">
        <v>552</v>
      </c>
      <c r="AA81" s="5" t="n">
        <v>4204</v>
      </c>
    </row>
    <row r="82" spans="1:34">
      <c r="A82" s="4" t="s">
        <v>553</v>
      </c>
    </row>
    <row r="83" spans="1:34">
      <c r="A83" s="3" t="s">
        <v>520</v>
      </c>
    </row>
    <row r="84" spans="1:34">
      <c r="A84" s="4" t="s">
        <v>83</v>
      </c>
      <c r="AE84" s="5" t="n">
        <v>11291</v>
      </c>
    </row>
    <row r="85" spans="1:34">
      <c r="A85" s="4" t="s">
        <v>551</v>
      </c>
      <c r="O85" s="5" t="n">
        <v>53852</v>
      </c>
    </row>
    <row r="86" spans="1:34">
      <c r="A86" s="4" t="s">
        <v>554</v>
      </c>
      <c r="AE86" s="5" t="n">
        <v>1500000</v>
      </c>
    </row>
    <row r="87" spans="1:34">
      <c r="A87" s="4" t="s">
        <v>553</v>
      </c>
    </row>
    <row r="88" spans="1:34">
      <c r="A88" s="3" t="s">
        <v>520</v>
      </c>
    </row>
    <row r="89" spans="1:34">
      <c r="A89" s="4" t="s">
        <v>550</v>
      </c>
      <c r="P89" s="6" t="n">
        <v>14302</v>
      </c>
    </row>
    <row r="90" spans="1:34">
      <c r="A90" s="4" t="s">
        <v>535</v>
      </c>
      <c r="P90" s="5" t="n">
        <v>1900000</v>
      </c>
    </row>
    <row r="91" spans="1:34">
      <c r="A91" s="4" t="s">
        <v>544</v>
      </c>
      <c r="J91" s="5" t="n">
        <v>300000</v>
      </c>
      <c r="K91" s="5" t="n">
        <v>226110</v>
      </c>
      <c r="S91" s="5" t="n">
        <v>200000</v>
      </c>
    </row>
    <row r="92" spans="1:34">
      <c r="A92" s="4" t="s">
        <v>523</v>
      </c>
      <c r="J92" s="6" t="n">
        <v>2258</v>
      </c>
      <c r="K92" s="6" t="n">
        <v>1702</v>
      </c>
      <c r="S92" s="6" t="n">
        <v>1505</v>
      </c>
    </row>
    <row r="93" spans="1:34">
      <c r="A93" s="4" t="s">
        <v>538</v>
      </c>
      <c r="P93" s="6" t="n">
        <v>53852</v>
      </c>
    </row>
    <row r="94" spans="1:34">
      <c r="A94" s="4" t="s">
        <v>555</v>
      </c>
    </row>
    <row r="95" spans="1:34">
      <c r="A95" s="3" t="s">
        <v>520</v>
      </c>
    </row>
    <row r="96" spans="1:34">
      <c r="A96" s="4" t="s">
        <v>554</v>
      </c>
      <c r="E96" s="5" t="n">
        <v>17400000</v>
      </c>
      <c r="F96" s="5" t="n">
        <v>17400000</v>
      </c>
      <c r="G96" s="5" t="n">
        <v>2400000</v>
      </c>
      <c r="Q96" s="5" t="n">
        <v>2400000</v>
      </c>
    </row>
    <row r="97" spans="1:34">
      <c r="A97" s="4" t="s">
        <v>430</v>
      </c>
      <c r="E97" s="5" t="n">
        <v>17400</v>
      </c>
      <c r="F97" s="5" t="n">
        <v>17400</v>
      </c>
      <c r="G97" s="5" t="n">
        <v>2400</v>
      </c>
      <c r="Q97" s="5" t="n">
        <v>2400</v>
      </c>
    </row>
    <row r="98" spans="1:34">
      <c r="A98" s="4" t="s">
        <v>556</v>
      </c>
      <c r="E98" s="8" t="n">
        <v>0.01</v>
      </c>
      <c r="F98" s="8" t="n">
        <v>0.01</v>
      </c>
      <c r="G98" s="8" t="n">
        <v>0.01</v>
      </c>
      <c r="Q98" s="8" t="n">
        <v>0.01</v>
      </c>
    </row>
    <row r="99" spans="1:34">
      <c r="A99" s="4" t="s">
        <v>342</v>
      </c>
    </row>
    <row r="100" spans="1:34">
      <c r="A100" s="3" t="s">
        <v>520</v>
      </c>
    </row>
    <row r="101" spans="1:34">
      <c r="A101" s="4" t="s">
        <v>530</v>
      </c>
      <c r="Y101" s="5" t="n">
        <v>5000000</v>
      </c>
    </row>
    <row r="102" spans="1:34">
      <c r="A102" s="4" t="s">
        <v>531</v>
      </c>
      <c r="Y102" s="6" t="n">
        <v>1850000</v>
      </c>
    </row>
    <row r="103" spans="1:34">
      <c r="A103" s="4" t="s">
        <v>532</v>
      </c>
      <c r="C103" s="5" t="n">
        <v>9000000</v>
      </c>
    </row>
    <row r="104" spans="1:34">
      <c r="A104" s="4" t="s">
        <v>557</v>
      </c>
    </row>
    <row r="105" spans="1:34">
      <c r="A105" s="3" t="s">
        <v>520</v>
      </c>
    </row>
    <row r="106" spans="1:34">
      <c r="A106" s="4" t="s">
        <v>550</v>
      </c>
      <c r="Y106" s="6" t="n">
        <v>766500</v>
      </c>
    </row>
    <row r="107" spans="1:34">
      <c r="A107" s="4" t="s">
        <v>535</v>
      </c>
      <c r="Y107" s="5" t="n">
        <v>2025000</v>
      </c>
    </row>
    <row r="108" spans="1:34">
      <c r="A108" s="4" t="s">
        <v>532</v>
      </c>
      <c r="Y108" s="5" t="n">
        <v>13000000</v>
      </c>
    </row>
    <row r="109" spans="1:34">
      <c r="A109" s="4" t="s">
        <v>558</v>
      </c>
    </row>
    <row r="110" spans="1:34">
      <c r="A110" s="3" t="s">
        <v>520</v>
      </c>
    </row>
    <row r="111" spans="1:34">
      <c r="A111" s="4" t="s">
        <v>550</v>
      </c>
      <c r="Y111" s="6" t="n">
        <v>100000</v>
      </c>
    </row>
    <row r="112" spans="1:34">
      <c r="A112" s="4" t="s">
        <v>535</v>
      </c>
      <c r="Y112" s="5" t="n">
        <v>865366</v>
      </c>
    </row>
    <row r="113" spans="1:34">
      <c r="A113" s="4" t="s">
        <v>559</v>
      </c>
    </row>
    <row r="114" spans="1:34">
      <c r="A114" s="3" t="s">
        <v>520</v>
      </c>
    </row>
    <row r="115" spans="1:34">
      <c r="A115" s="4" t="s">
        <v>544</v>
      </c>
      <c r="Y115" s="5" t="n">
        <v>1333334</v>
      </c>
    </row>
    <row r="116" spans="1:34">
      <c r="A116" s="4" t="s">
        <v>523</v>
      </c>
      <c r="Y116" s="6" t="n">
        <v>1000000</v>
      </c>
    </row>
    <row r="117" spans="1:34">
      <c r="A117" s="4" t="s">
        <v>336</v>
      </c>
    </row>
    <row r="118" spans="1:34">
      <c r="A118" s="3" t="s">
        <v>520</v>
      </c>
    </row>
    <row r="119" spans="1:34">
      <c r="A119" s="4" t="s">
        <v>81</v>
      </c>
      <c r="Y119" s="5" t="n">
        <v>1040</v>
      </c>
    </row>
    <row r="120" spans="1:34">
      <c r="A120" s="4" t="s">
        <v>560</v>
      </c>
      <c r="W120" s="5" t="n">
        <v>1000000</v>
      </c>
    </row>
    <row r="121" spans="1:34">
      <c r="A121" s="4" t="s">
        <v>337</v>
      </c>
      <c r="W121" s="5" t="n">
        <v>200</v>
      </c>
      <c r="AB121" s="5" t="n">
        <v>8</v>
      </c>
      <c r="AC121" s="5" t="n">
        <v>8</v>
      </c>
      <c r="AD121" s="5" t="n">
        <v>8</v>
      </c>
    </row>
    <row r="122" spans="1:34">
      <c r="A122" s="4" t="s">
        <v>338</v>
      </c>
      <c r="AB122" s="5" t="n">
        <v>38000</v>
      </c>
      <c r="AC122" s="5" t="n">
        <v>38000</v>
      </c>
      <c r="AD122" s="5" t="n">
        <v>38000</v>
      </c>
    </row>
    <row r="123" spans="1:34">
      <c r="A123" s="4" t="s">
        <v>544</v>
      </c>
      <c r="Y123" s="4" t="s">
        <v>36</v>
      </c>
    </row>
    <row r="124" spans="1:34">
      <c r="A124" s="4" t="s">
        <v>523</v>
      </c>
      <c r="Y124" s="4" t="s">
        <v>36</v>
      </c>
    </row>
    <row r="125" spans="1:34">
      <c r="A125" s="4" t="s">
        <v>526</v>
      </c>
      <c r="X125" s="5" t="n">
        <v>32000</v>
      </c>
      <c r="Z125" s="4" t="s">
        <v>36</v>
      </c>
    </row>
    <row r="126" spans="1:34">
      <c r="A126" s="4" t="s">
        <v>527</v>
      </c>
      <c r="Z126" s="4" t="s">
        <v>36</v>
      </c>
    </row>
    <row r="127" spans="1:34">
      <c r="A127" s="4" t="s">
        <v>430</v>
      </c>
      <c r="Z127" s="4" t="s">
        <v>36</v>
      </c>
    </row>
    <row r="128" spans="1:34">
      <c r="A128" s="4" t="s">
        <v>530</v>
      </c>
      <c r="Y128" s="4" t="s">
        <v>36</v>
      </c>
    </row>
    <row r="129" spans="1:34">
      <c r="A129" s="4" t="s">
        <v>531</v>
      </c>
      <c r="Y129" s="4" t="s">
        <v>36</v>
      </c>
    </row>
    <row r="130" spans="1:34">
      <c r="A130" s="4" t="s">
        <v>114</v>
      </c>
    </row>
    <row r="131" spans="1:34">
      <c r="A131" s="3" t="s">
        <v>520</v>
      </c>
    </row>
    <row r="132" spans="1:34">
      <c r="A132" s="4" t="s">
        <v>544</v>
      </c>
      <c r="Y132" s="5" t="n">
        <v>1333334</v>
      </c>
    </row>
    <row r="133" spans="1:34">
      <c r="A133" s="4" t="s">
        <v>523</v>
      </c>
      <c r="Y133" s="6" t="n">
        <v>13</v>
      </c>
    </row>
    <row r="134" spans="1:34">
      <c r="A134" s="4" t="s">
        <v>526</v>
      </c>
      <c r="Y134" s="5" t="n">
        <v>25000</v>
      </c>
      <c r="Z134" s="5" t="n">
        <v>2650000</v>
      </c>
    </row>
    <row r="135" spans="1:34">
      <c r="A135" s="4" t="s">
        <v>527</v>
      </c>
      <c r="Y135" s="4" t="s">
        <v>36</v>
      </c>
      <c r="Z135" s="6" t="n">
        <v>27</v>
      </c>
    </row>
    <row r="136" spans="1:34">
      <c r="A136" s="4" t="s">
        <v>430</v>
      </c>
      <c r="N136" s="5" t="n">
        <v>503726</v>
      </c>
      <c r="Z136" s="5" t="n">
        <v>28750000</v>
      </c>
    </row>
    <row r="137" spans="1:34">
      <c r="A137" s="4" t="s">
        <v>530</v>
      </c>
      <c r="Y137" s="5" t="n">
        <v>5000000</v>
      </c>
    </row>
    <row r="138" spans="1:34">
      <c r="A138" s="4" t="s">
        <v>531</v>
      </c>
      <c r="Y138" s="6" t="n">
        <v>50</v>
      </c>
    </row>
    <row r="139" spans="1:34">
      <c r="A139" s="4" t="s">
        <v>561</v>
      </c>
    </row>
    <row r="140" spans="1:34">
      <c r="A140" s="3" t="s">
        <v>520</v>
      </c>
    </row>
    <row r="141" spans="1:34">
      <c r="A141" s="4" t="s">
        <v>554</v>
      </c>
      <c r="E141" s="5" t="n">
        <v>8950000</v>
      </c>
      <c r="F141" s="5" t="n">
        <v>8950000</v>
      </c>
    </row>
    <row r="142" spans="1:34">
      <c r="A142" s="4" t="s">
        <v>430</v>
      </c>
      <c r="E142" s="5" t="n">
        <v>8950</v>
      </c>
    </row>
    <row r="143" spans="1:34">
      <c r="A143" s="4" t="s">
        <v>562</v>
      </c>
      <c r="E143" s="5" t="n">
        <v>26350000</v>
      </c>
    </row>
    <row r="144" spans="1:34">
      <c r="A144" s="4" t="s">
        <v>563</v>
      </c>
    </row>
    <row r="145" spans="1:34">
      <c r="A145" s="3" t="s">
        <v>520</v>
      </c>
    </row>
    <row r="146" spans="1:34">
      <c r="A146" s="4" t="s">
        <v>83</v>
      </c>
      <c r="E146" s="5" t="n">
        <v>8950</v>
      </c>
      <c r="F146" s="5" t="n">
        <v>8950</v>
      </c>
    </row>
    <row r="147" spans="1:34">
      <c r="A147" s="4" t="s">
        <v>522</v>
      </c>
      <c r="E147" s="8" t="n">
        <v>0.01</v>
      </c>
      <c r="F147" s="8" t="n">
        <v>0.01</v>
      </c>
    </row>
    <row r="148" spans="1:34">
      <c r="A148" s="4" t="s">
        <v>554</v>
      </c>
      <c r="E148" s="5" t="n">
        <v>8950000</v>
      </c>
      <c r="F148" s="5" t="n">
        <v>8950000</v>
      </c>
    </row>
    <row r="149" spans="1:34">
      <c r="A149" s="4" t="s">
        <v>564</v>
      </c>
    </row>
    <row r="150" spans="1:34">
      <c r="A150" s="3" t="s">
        <v>520</v>
      </c>
    </row>
    <row r="151" spans="1:34">
      <c r="A151" s="4" t="s">
        <v>337</v>
      </c>
      <c r="U151" s="5" t="n">
        <v>40000</v>
      </c>
    </row>
    <row r="152" spans="1:34">
      <c r="A152" s="4" t="s">
        <v>338</v>
      </c>
      <c r="U152" s="5" t="n">
        <v>200000000</v>
      </c>
    </row>
    <row r="153" spans="1:34">
      <c r="A153" s="4" t="s">
        <v>565</v>
      </c>
    </row>
    <row r="154" spans="1:34">
      <c r="A154" s="3" t="s">
        <v>520</v>
      </c>
    </row>
    <row r="155" spans="1:34">
      <c r="A155" s="4" t="s">
        <v>566</v>
      </c>
      <c r="R155" s="5" t="n">
        <v>2600000</v>
      </c>
    </row>
    <row r="156" spans="1:34">
      <c r="A156" s="4" t="s">
        <v>567</v>
      </c>
      <c r="R156" s="6" t="n">
        <v>441966</v>
      </c>
    </row>
    <row r="157" spans="1:34">
      <c r="A157" s="4" t="s">
        <v>568</v>
      </c>
      <c r="R157" s="5" t="n">
        <v>1700000</v>
      </c>
    </row>
    <row r="158" spans="1:34">
      <c r="A158" s="4" t="s">
        <v>529</v>
      </c>
      <c r="R158" s="6" t="n">
        <v>233982</v>
      </c>
    </row>
    <row r="159" spans="1:34">
      <c r="A159" s="4" t="s">
        <v>569</v>
      </c>
    </row>
    <row r="160" spans="1:34">
      <c r="A160" s="3" t="s">
        <v>520</v>
      </c>
    </row>
    <row r="161" spans="1:34">
      <c r="A161" s="4" t="s">
        <v>544</v>
      </c>
      <c r="H161" s="5" t="n">
        <v>750000</v>
      </c>
      <c r="I161" s="5" t="n">
        <v>750000</v>
      </c>
      <c r="Z161" s="5" t="n">
        <v>93750</v>
      </c>
    </row>
    <row r="162" spans="1:34">
      <c r="A162" s="4" t="s">
        <v>570</v>
      </c>
      <c r="Z162" s="5" t="n">
        <v>8</v>
      </c>
    </row>
    <row r="163" spans="1:34">
      <c r="A163" s="4" t="s">
        <v>571</v>
      </c>
      <c r="H163" s="8" t="n">
        <v>2.25</v>
      </c>
      <c r="I163" s="8" t="n">
        <v>2.25</v>
      </c>
    </row>
    <row r="164" spans="1:34">
      <c r="A164" s="4" t="s">
        <v>572</v>
      </c>
      <c r="H164" s="4" t="s">
        <v>361</v>
      </c>
      <c r="I164" s="4" t="s">
        <v>361</v>
      </c>
    </row>
    <row r="165" spans="1:34">
      <c r="A165" s="4" t="s">
        <v>573</v>
      </c>
    </row>
    <row r="166" spans="1:34">
      <c r="A166" s="3" t="s">
        <v>520</v>
      </c>
    </row>
    <row r="167" spans="1:34">
      <c r="A167" s="4" t="s">
        <v>78</v>
      </c>
      <c r="AG167" s="5" t="n">
        <v>500000000</v>
      </c>
    </row>
    <row r="168" spans="1:34">
      <c r="A168" s="4" t="s">
        <v>539</v>
      </c>
      <c r="AG168" s="6" t="n">
        <v>1000</v>
      </c>
    </row>
    <row r="169" spans="1:34">
      <c r="A169" s="4" t="s">
        <v>83</v>
      </c>
      <c r="AG169" s="5" t="n">
        <v>100000</v>
      </c>
    </row>
    <row r="170" spans="1:34">
      <c r="A170" s="4" t="s">
        <v>540</v>
      </c>
      <c r="AG170" s="6" t="n">
        <v>10</v>
      </c>
    </row>
    <row r="171" spans="1:34">
      <c r="A171" s="4" t="s">
        <v>522</v>
      </c>
      <c r="AG171" s="8" t="n">
        <v>0.01</v>
      </c>
    </row>
    <row r="172" spans="1:34">
      <c r="A172" s="4" t="s">
        <v>574</v>
      </c>
    </row>
    <row r="173" spans="1:34">
      <c r="A173" s="3" t="s">
        <v>520</v>
      </c>
    </row>
    <row r="174" spans="1:34">
      <c r="A174" s="4" t="s">
        <v>544</v>
      </c>
      <c r="N174" s="5" t="n">
        <v>1333334</v>
      </c>
    </row>
    <row r="175" spans="1:34">
      <c r="A175" s="4" t="s">
        <v>526</v>
      </c>
      <c r="N175" s="5" t="n">
        <v>666666</v>
      </c>
    </row>
    <row r="176" spans="1:34">
      <c r="A176" s="4" t="s">
        <v>575</v>
      </c>
    </row>
    <row r="177" spans="1:34">
      <c r="A177" s="3" t="s">
        <v>520</v>
      </c>
    </row>
    <row r="178" spans="1:34">
      <c r="A178" s="4" t="s">
        <v>526</v>
      </c>
      <c r="N178" s="5" t="n">
        <v>2000000</v>
      </c>
    </row>
    <row r="179" spans="1:34">
      <c r="A179" s="4" t="s">
        <v>527</v>
      </c>
      <c r="N179" s="6" t="n">
        <v>1500000</v>
      </c>
    </row>
    <row r="180" spans="1:34">
      <c r="A180" s="4" t="s">
        <v>576</v>
      </c>
      <c r="N180" s="8" t="n">
        <v>0.72</v>
      </c>
    </row>
    <row r="181" spans="1:34">
      <c r="A181" s="4" t="s">
        <v>577</v>
      </c>
      <c r="N181" s="6" t="n">
        <v>2</v>
      </c>
    </row>
    <row r="182" spans="1:34"/>
    <row r="183" spans="1:34">
      <c r="A183" s="4" t="s">
        <v>64</v>
      </c>
      <c r="B183" s="4" t="s">
        <v>73</v>
      </c>
    </row>
    <row r="184" spans="1:34">
      <c r="A184" s="4" t="s">
        <v>66</v>
      </c>
      <c r="B184" s="4" t="s">
        <v>72</v>
      </c>
    </row>
    <row r="185" spans="1:34">
      <c r="A185" s="4" t="s">
        <v>68</v>
      </c>
      <c r="B185" s="4" t="s">
        <v>71</v>
      </c>
    </row>
    <row r="186" spans="1:34">
      <c r="A186" s="4" t="s">
        <v>70</v>
      </c>
      <c r="B186" s="4" t="s">
        <v>74</v>
      </c>
    </row>
  </sheetData>
  <mergeCells count="6">
    <mergeCell ref="A1:B1"/>
    <mergeCell ref="A182:AG182"/>
    <mergeCell ref="B183:AG183"/>
    <mergeCell ref="B184:AG184"/>
    <mergeCell ref="B185:AG185"/>
    <mergeCell ref="B186:AG1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8</v>
      </c>
      <c r="B1" s="2" t="s">
        <v>2</v>
      </c>
      <c r="C1" s="2" t="s">
        <v>32</v>
      </c>
    </row>
    <row r="2" spans="1:3">
      <c r="A2" s="3" t="s">
        <v>579</v>
      </c>
    </row>
    <row r="3" spans="1:3">
      <c r="A3" s="4" t="s">
        <v>580</v>
      </c>
      <c r="B3" s="6" t="n">
        <v>2329554</v>
      </c>
      <c r="C3" s="6" t="n">
        <v>1642678</v>
      </c>
    </row>
    <row r="4" spans="1:3">
      <c r="A4" s="4" t="s">
        <v>581</v>
      </c>
      <c r="B4" s="5" t="n">
        <v>74100</v>
      </c>
      <c r="C4" s="4" t="s">
        <v>36</v>
      </c>
    </row>
    <row r="5" spans="1:3">
      <c r="A5" s="4" t="s">
        <v>582</v>
      </c>
      <c r="B5" s="5" t="n">
        <v>2403654</v>
      </c>
      <c r="C5" s="5" t="n">
        <v>1642678</v>
      </c>
    </row>
    <row r="6" spans="1:3">
      <c r="A6" s="4" t="s">
        <v>583</v>
      </c>
      <c r="B6" s="5" t="n">
        <v>-2403654</v>
      </c>
      <c r="C6" s="5" t="n">
        <v>-1642678</v>
      </c>
    </row>
    <row r="7" spans="1:3">
      <c r="A7" s="4" t="s">
        <v>582</v>
      </c>
      <c r="B7" s="4" t="s">
        <v>36</v>
      </c>
      <c r="C7" s="4" t="s">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4" t="s">
        <v>36</v>
      </c>
      <c r="C4" s="4" t="s">
        <v>36</v>
      </c>
    </row>
    <row r="5" spans="1:3">
      <c r="A5" s="4" t="s">
        <v>587</v>
      </c>
      <c r="B5" s="4" t="s">
        <v>36</v>
      </c>
      <c r="C5" s="4" t="s">
        <v>36</v>
      </c>
    </row>
    <row r="6" spans="1:3">
      <c r="A6" s="4" t="s">
        <v>588</v>
      </c>
      <c r="B6" s="4" t="s">
        <v>36</v>
      </c>
      <c r="C6" s="4" t="s">
        <v>36</v>
      </c>
    </row>
    <row r="7" spans="1:3">
      <c r="A7" s="3" t="s">
        <v>589</v>
      </c>
    </row>
    <row r="8" spans="1:3">
      <c r="A8" s="4" t="s">
        <v>586</v>
      </c>
      <c r="B8" s="4" t="s">
        <v>36</v>
      </c>
      <c r="C8" s="4" t="s">
        <v>36</v>
      </c>
    </row>
    <row r="9" spans="1:3">
      <c r="A9" s="4" t="s">
        <v>587</v>
      </c>
      <c r="B9" s="4" t="s">
        <v>36</v>
      </c>
      <c r="C9" s="4" t="s">
        <v>36</v>
      </c>
    </row>
    <row r="10" spans="1:3">
      <c r="A10" s="4" t="s">
        <v>103</v>
      </c>
      <c r="B10" s="4" t="s">
        <v>36</v>
      </c>
      <c r="C10" s="4" t="s">
        <v>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0</v>
      </c>
      <c r="B1" s="2" t="s">
        <v>1</v>
      </c>
    </row>
    <row r="2" spans="1:3">
      <c r="B2" s="2" t="s">
        <v>2</v>
      </c>
      <c r="C2" s="2" t="s">
        <v>32</v>
      </c>
    </row>
    <row r="3" spans="1:3">
      <c r="A3" s="3" t="s">
        <v>216</v>
      </c>
    </row>
    <row r="4" spans="1:3">
      <c r="A4" s="4" t="s">
        <v>591</v>
      </c>
      <c r="B4" s="6" t="n">
        <v>-3497679</v>
      </c>
      <c r="C4" s="6" t="n">
        <v>-539317</v>
      </c>
    </row>
    <row r="5" spans="1:3">
      <c r="A5" s="4" t="s">
        <v>592</v>
      </c>
      <c r="B5" s="5" t="n">
        <v>-514365</v>
      </c>
      <c r="C5" s="5" t="n">
        <v>-79311</v>
      </c>
    </row>
    <row r="6" spans="1:3">
      <c r="A6" s="4" t="s">
        <v>151</v>
      </c>
      <c r="B6" s="5" t="n">
        <v>74100</v>
      </c>
      <c r="C6" s="4" t="s">
        <v>36</v>
      </c>
    </row>
    <row r="7" spans="1:3">
      <c r="A7" s="4" t="s">
        <v>593</v>
      </c>
      <c r="B7" s="5" t="n">
        <v>3251067</v>
      </c>
      <c r="C7" s="5" t="n">
        <v>-56636</v>
      </c>
    </row>
    <row r="8" spans="1:3">
      <c r="A8" s="4" t="s">
        <v>594</v>
      </c>
      <c r="B8" s="5" t="n">
        <v>686876</v>
      </c>
      <c r="C8" s="5" t="n">
        <v>675264</v>
      </c>
    </row>
    <row r="9" spans="1:3">
      <c r="A9" s="4" t="s">
        <v>595</v>
      </c>
      <c r="B9" s="4" t="s">
        <v>36</v>
      </c>
      <c r="C9" s="4" t="s">
        <v>36</v>
      </c>
    </row>
    <row r="10" spans="1:3">
      <c r="A10" s="4" t="s">
        <v>596</v>
      </c>
      <c r="B10" s="4" t="s">
        <v>597</v>
      </c>
      <c r="C10" s="4" t="s">
        <v>597</v>
      </c>
    </row>
    <row r="11" spans="1:3">
      <c r="A11" s="4" t="s">
        <v>598</v>
      </c>
      <c r="B11" s="4" t="s">
        <v>599</v>
      </c>
      <c r="C11" s="4" t="s">
        <v>599</v>
      </c>
    </row>
    <row r="12" spans="1:3">
      <c r="A12" s="4" t="s">
        <v>600</v>
      </c>
      <c r="B12" s="4" t="s">
        <v>601</v>
      </c>
      <c r="C12" s="4" t="s">
        <v>365</v>
      </c>
    </row>
    <row r="13" spans="1:3">
      <c r="A13" s="4" t="s">
        <v>602</v>
      </c>
      <c r="B13" s="4" t="s">
        <v>603</v>
      </c>
      <c r="C13" s="4" t="s">
        <v>604</v>
      </c>
    </row>
    <row r="14" spans="1:3">
      <c r="A14" s="4" t="s">
        <v>605</v>
      </c>
      <c r="B14" s="4" t="s">
        <v>606</v>
      </c>
      <c r="C14" s="4" t="s">
        <v>607</v>
      </c>
    </row>
    <row r="15" spans="1:3">
      <c r="A15" s="4" t="s">
        <v>608</v>
      </c>
      <c r="B15" s="4" t="s">
        <v>365</v>
      </c>
      <c r="C15" s="4" t="s">
        <v>3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9</v>
      </c>
      <c r="B1" s="2" t="s">
        <v>1</v>
      </c>
    </row>
    <row r="2" spans="1:3">
      <c r="B2" s="2" t="s">
        <v>2</v>
      </c>
      <c r="C2" s="2" t="s">
        <v>32</v>
      </c>
    </row>
    <row r="3" spans="1:3">
      <c r="A3" s="3" t="s">
        <v>216</v>
      </c>
    </row>
    <row r="4" spans="1:3">
      <c r="A4" s="4" t="s">
        <v>610</v>
      </c>
      <c r="B4" s="6" t="n">
        <v>760976</v>
      </c>
      <c r="C4" s="6" t="n">
        <v>6765264</v>
      </c>
    </row>
    <row r="5" spans="1:3">
      <c r="A5" s="4" t="s">
        <v>611</v>
      </c>
      <c r="B5" s="6" t="n">
        <v>-5900000</v>
      </c>
    </row>
    <row r="6" spans="1:3">
      <c r="A6" s="4" t="s">
        <v>612</v>
      </c>
      <c r="B6" s="4" t="s">
        <v>6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04</v>
      </c>
      <c r="B4" s="6" t="n">
        <v>-10287290</v>
      </c>
      <c r="C4" s="6" t="n">
        <v>-1586226</v>
      </c>
    </row>
    <row r="5" spans="1:3">
      <c r="A5" s="3" t="s">
        <v>149</v>
      </c>
    </row>
    <row r="6" spans="1:3">
      <c r="A6" s="4" t="s">
        <v>150</v>
      </c>
      <c r="B6" s="5" t="n">
        <v>26169</v>
      </c>
      <c r="C6" s="5" t="n">
        <v>1347</v>
      </c>
    </row>
    <row r="7" spans="1:3">
      <c r="A7" s="4" t="s">
        <v>151</v>
      </c>
      <c r="B7" s="5" t="n">
        <v>333333</v>
      </c>
      <c r="C7" s="5" t="n">
        <v>0</v>
      </c>
    </row>
    <row r="8" spans="1:3">
      <c r="A8" s="4" t="s">
        <v>98</v>
      </c>
      <c r="B8" s="5" t="n">
        <v>1195755</v>
      </c>
      <c r="C8" s="5" t="n">
        <v>39726</v>
      </c>
    </row>
    <row r="9" spans="1:3">
      <c r="A9" s="4" t="s">
        <v>99</v>
      </c>
      <c r="B9" s="5" t="n">
        <v>-374230</v>
      </c>
      <c r="C9" s="4" t="s">
        <v>36</v>
      </c>
    </row>
    <row r="10" spans="1:3">
      <c r="A10" s="4" t="s">
        <v>152</v>
      </c>
      <c r="B10" s="5" t="n">
        <v>1964747</v>
      </c>
      <c r="C10" s="4" t="s">
        <v>36</v>
      </c>
    </row>
    <row r="11" spans="1:3">
      <c r="A11" s="4" t="s">
        <v>153</v>
      </c>
      <c r="B11" s="4" t="s">
        <v>36</v>
      </c>
      <c r="C11" s="5" t="n">
        <v>5248</v>
      </c>
    </row>
    <row r="12" spans="1:3">
      <c r="A12" s="4" t="s">
        <v>154</v>
      </c>
      <c r="B12" s="5" t="n">
        <v>766500</v>
      </c>
      <c r="C12" s="5" t="n">
        <v>688947</v>
      </c>
    </row>
    <row r="13" spans="1:3">
      <c r="A13" s="4" t="s">
        <v>155</v>
      </c>
      <c r="B13" s="5" t="n">
        <v>4782297</v>
      </c>
      <c r="C13" s="5" t="n">
        <v>177062</v>
      </c>
    </row>
    <row r="14" spans="1:3">
      <c r="A14" s="3" t="s">
        <v>156</v>
      </c>
    </row>
    <row r="15" spans="1:3">
      <c r="A15" s="4" t="s">
        <v>157</v>
      </c>
      <c r="B15" s="5" t="n">
        <v>5521</v>
      </c>
      <c r="C15" s="5" t="n">
        <v>4750</v>
      </c>
    </row>
    <row r="16" spans="1:3">
      <c r="A16" s="4" t="s">
        <v>35</v>
      </c>
      <c r="B16" s="5" t="n">
        <v>-41947</v>
      </c>
      <c r="C16" s="5" t="n">
        <v>25974</v>
      </c>
    </row>
    <row r="17" spans="1:3">
      <c r="A17" s="4" t="s">
        <v>37</v>
      </c>
      <c r="B17" s="5" t="n">
        <v>135402</v>
      </c>
      <c r="C17" s="4" t="s">
        <v>36</v>
      </c>
    </row>
    <row r="18" spans="1:3">
      <c r="A18" s="4" t="s">
        <v>38</v>
      </c>
      <c r="B18" s="5" t="n">
        <v>5248</v>
      </c>
      <c r="C18" s="5" t="n">
        <v>15500</v>
      </c>
    </row>
    <row r="19" spans="1:3">
      <c r="A19" s="4" t="s">
        <v>158</v>
      </c>
      <c r="B19" s="5" t="n">
        <v>766944</v>
      </c>
      <c r="C19" s="5" t="n">
        <v>605456</v>
      </c>
    </row>
    <row r="20" spans="1:3">
      <c r="A20" s="4" t="s">
        <v>159</v>
      </c>
      <c r="B20" s="5" t="n">
        <v>950262</v>
      </c>
    </row>
    <row r="21" spans="1:3">
      <c r="A21" s="4" t="s">
        <v>160</v>
      </c>
      <c r="B21" s="4" t="s">
        <v>36</v>
      </c>
      <c r="C21" s="5" t="n">
        <v>6261</v>
      </c>
    </row>
    <row r="22" spans="1:3">
      <c r="A22" s="4" t="s">
        <v>161</v>
      </c>
      <c r="B22" s="5" t="n">
        <v>228711</v>
      </c>
      <c r="C22" s="5" t="n">
        <v>-15955</v>
      </c>
    </row>
    <row r="23" spans="1:3">
      <c r="A23" s="3" t="s">
        <v>162</v>
      </c>
    </row>
    <row r="24" spans="1:3">
      <c r="A24" s="4" t="s">
        <v>163</v>
      </c>
      <c r="B24" s="5" t="n">
        <v>-78352</v>
      </c>
      <c r="C24" s="4" t="s">
        <v>36</v>
      </c>
    </row>
    <row r="25" spans="1:3">
      <c r="A25" s="4" t="s">
        <v>164</v>
      </c>
      <c r="B25" s="5" t="n">
        <v>-78352</v>
      </c>
      <c r="C25" s="4" t="s">
        <v>36</v>
      </c>
    </row>
    <row r="26" spans="1:3">
      <c r="A26" s="3" t="s">
        <v>165</v>
      </c>
    </row>
    <row r="27" spans="1:3">
      <c r="A27" s="4" t="s">
        <v>166</v>
      </c>
      <c r="B27" s="5" t="n">
        <v>440000</v>
      </c>
      <c r="C27" s="4" t="s">
        <v>36</v>
      </c>
    </row>
    <row r="28" spans="1:3">
      <c r="A28" s="4" t="s">
        <v>167</v>
      </c>
      <c r="B28" s="5" t="n">
        <v>-290393</v>
      </c>
      <c r="C28" s="4" t="s">
        <v>36</v>
      </c>
    </row>
    <row r="29" spans="1:3">
      <c r="A29" s="4" t="s">
        <v>168</v>
      </c>
      <c r="B29" s="5" t="n">
        <v>1000000</v>
      </c>
      <c r="C29" s="4" t="s">
        <v>36</v>
      </c>
    </row>
    <row r="30" spans="1:3">
      <c r="A30" s="4" t="s">
        <v>169</v>
      </c>
      <c r="B30" s="5" t="n">
        <v>1149607</v>
      </c>
      <c r="C30" s="4" t="s">
        <v>36</v>
      </c>
    </row>
    <row r="31" spans="1:3">
      <c r="A31" s="4" t="s">
        <v>170</v>
      </c>
      <c r="B31" s="5" t="n">
        <v>1299966</v>
      </c>
      <c r="C31" s="5" t="n">
        <v>-15955</v>
      </c>
    </row>
    <row r="32" spans="1:3">
      <c r="A32" s="4" t="s">
        <v>171</v>
      </c>
      <c r="B32" s="5" t="n">
        <v>5096</v>
      </c>
      <c r="C32" s="5" t="n">
        <v>21051</v>
      </c>
    </row>
    <row r="33" spans="1:3">
      <c r="A33" s="4" t="s">
        <v>172</v>
      </c>
      <c r="B33" s="5" t="n">
        <v>1305062</v>
      </c>
      <c r="C33" s="5" t="n">
        <v>5096</v>
      </c>
    </row>
    <row r="34" spans="1:3">
      <c r="A34" s="4" t="s">
        <v>173</v>
      </c>
      <c r="B34" s="4" t="s">
        <v>36</v>
      </c>
      <c r="C34" s="4" t="s">
        <v>36</v>
      </c>
    </row>
    <row r="35" spans="1:3">
      <c r="A35" s="4" t="s">
        <v>174</v>
      </c>
      <c r="B35" s="4" t="s">
        <v>36</v>
      </c>
      <c r="C35" s="5" t="n">
        <v>800</v>
      </c>
    </row>
    <row r="36" spans="1:3">
      <c r="A36" s="3" t="s">
        <v>175</v>
      </c>
    </row>
    <row r="37" spans="1:3">
      <c r="A37" s="4" t="s">
        <v>176</v>
      </c>
      <c r="B37" s="5" t="n">
        <v>825285</v>
      </c>
      <c r="C37" s="5" t="n">
        <v>31057</v>
      </c>
    </row>
    <row r="38" spans="1:3">
      <c r="A38" s="4" t="s">
        <v>177</v>
      </c>
      <c r="B38" s="5" t="n">
        <v>825285</v>
      </c>
      <c r="C38" s="5" t="n">
        <v>31057</v>
      </c>
    </row>
    <row r="39" spans="1:3">
      <c r="A39" s="4" t="s">
        <v>178</v>
      </c>
      <c r="B39" s="5" t="n">
        <v>1250132</v>
      </c>
      <c r="C39" s="4" t="s">
        <v>36</v>
      </c>
    </row>
    <row r="40" spans="1:3">
      <c r="A40" s="4" t="s">
        <v>179</v>
      </c>
      <c r="B40" s="5" t="n">
        <v>660132</v>
      </c>
      <c r="C40" s="4" t="s">
        <v>36</v>
      </c>
    </row>
    <row r="41" spans="1:3">
      <c r="A41" s="4" t="s">
        <v>180</v>
      </c>
      <c r="B41" s="5" t="n">
        <v>1756</v>
      </c>
      <c r="C41" s="4" t="s">
        <v>36</v>
      </c>
    </row>
    <row r="42" spans="1:3">
      <c r="A42" s="4" t="s">
        <v>181</v>
      </c>
      <c r="B42" s="6" t="n">
        <v>2745485</v>
      </c>
      <c r="C42"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4</v>
      </c>
      <c r="B1" s="2" t="s">
        <v>615</v>
      </c>
      <c r="C1" s="2" t="s">
        <v>616</v>
      </c>
      <c r="D1" s="2" t="s">
        <v>616</v>
      </c>
      <c r="E1" s="2" t="s">
        <v>617</v>
      </c>
      <c r="F1" s="2" t="s">
        <v>422</v>
      </c>
      <c r="G1" s="2" t="s">
        <v>617</v>
      </c>
      <c r="H1" s="2" t="s">
        <v>618</v>
      </c>
      <c r="I1" s="2" t="s">
        <v>2</v>
      </c>
      <c r="J1" s="2" t="s">
        <v>32</v>
      </c>
      <c r="K1" s="2" t="s">
        <v>619</v>
      </c>
      <c r="L1" s="2" t="s">
        <v>486</v>
      </c>
      <c r="M1" s="2" t="s">
        <v>620</v>
      </c>
    </row>
    <row r="2" spans="1:13">
      <c r="A2" s="3" t="s">
        <v>621</v>
      </c>
    </row>
    <row r="3" spans="1:13">
      <c r="A3" s="4" t="s">
        <v>622</v>
      </c>
      <c r="I3" s="6" t="n">
        <v>180000</v>
      </c>
      <c r="J3" s="6" t="n">
        <v>165000</v>
      </c>
    </row>
    <row r="4" spans="1:13">
      <c r="A4" s="4" t="s">
        <v>623</v>
      </c>
      <c r="J4" s="5" t="n">
        <v>5000</v>
      </c>
    </row>
    <row r="5" spans="1:13">
      <c r="A5" s="4" t="s">
        <v>624</v>
      </c>
      <c r="I5" s="5" t="n">
        <v>2523</v>
      </c>
      <c r="J5" s="6" t="n">
        <v>7500</v>
      </c>
    </row>
    <row r="6" spans="1:13">
      <c r="A6" s="4" t="s">
        <v>625</v>
      </c>
      <c r="I6" s="6" t="n">
        <v>660132</v>
      </c>
    </row>
    <row r="7" spans="1:13">
      <c r="A7" s="4" t="s">
        <v>626</v>
      </c>
      <c r="K7" s="6" t="n">
        <v>67000</v>
      </c>
    </row>
    <row r="8" spans="1:13">
      <c r="A8" s="4" t="s">
        <v>69</v>
      </c>
    </row>
    <row r="9" spans="1:13">
      <c r="A9" s="3" t="s">
        <v>621</v>
      </c>
    </row>
    <row r="10" spans="1:13">
      <c r="A10" s="4" t="s">
        <v>430</v>
      </c>
      <c r="F10" s="5" t="n">
        <v>2000000</v>
      </c>
    </row>
    <row r="11" spans="1:13">
      <c r="A11" s="4" t="s">
        <v>67</v>
      </c>
    </row>
    <row r="12" spans="1:13">
      <c r="A12" s="3" t="s">
        <v>621</v>
      </c>
    </row>
    <row r="13" spans="1:13">
      <c r="A13" s="4" t="s">
        <v>541</v>
      </c>
      <c r="I13" s="5" t="n">
        <v>66000</v>
      </c>
      <c r="J13" s="5" t="n">
        <v>66000</v>
      </c>
    </row>
    <row r="14" spans="1:13">
      <c r="A14" s="4" t="s">
        <v>627</v>
      </c>
    </row>
    <row r="15" spans="1:13">
      <c r="A15" s="3" t="s">
        <v>621</v>
      </c>
    </row>
    <row r="16" spans="1:13">
      <c r="A16" s="4" t="s">
        <v>628</v>
      </c>
      <c r="B16" s="4" t="s">
        <v>629</v>
      </c>
    </row>
    <row r="17" spans="1:13">
      <c r="A17" s="4" t="s">
        <v>555</v>
      </c>
    </row>
    <row r="18" spans="1:13">
      <c r="A18" s="3" t="s">
        <v>621</v>
      </c>
    </row>
    <row r="19" spans="1:13">
      <c r="A19" s="4" t="s">
        <v>430</v>
      </c>
      <c r="C19" s="5" t="n">
        <v>17400</v>
      </c>
      <c r="D19" s="5" t="n">
        <v>17400</v>
      </c>
      <c r="E19" s="5" t="n">
        <v>2400</v>
      </c>
      <c r="G19" s="5" t="n">
        <v>2400</v>
      </c>
    </row>
    <row r="20" spans="1:13">
      <c r="A20" s="4" t="s">
        <v>630</v>
      </c>
      <c r="C20" s="5" t="n">
        <v>17400000</v>
      </c>
      <c r="D20" s="5" t="n">
        <v>17400000</v>
      </c>
      <c r="E20" s="5" t="n">
        <v>2400000</v>
      </c>
      <c r="G20" s="5" t="n">
        <v>2400000</v>
      </c>
    </row>
    <row r="21" spans="1:13">
      <c r="A21" s="4" t="s">
        <v>631</v>
      </c>
      <c r="C21" s="8" t="n">
        <v>0.01</v>
      </c>
      <c r="D21" s="8" t="n">
        <v>0.01</v>
      </c>
      <c r="E21" s="8" t="n">
        <v>0.01</v>
      </c>
      <c r="G21" s="8" t="n">
        <v>0.01</v>
      </c>
    </row>
    <row r="22" spans="1:13">
      <c r="A22" s="4" t="s">
        <v>553</v>
      </c>
    </row>
    <row r="23" spans="1:13">
      <c r="A23" s="3" t="s">
        <v>621</v>
      </c>
    </row>
    <row r="24" spans="1:13">
      <c r="A24" s="4" t="s">
        <v>630</v>
      </c>
      <c r="I24" s="5" t="n">
        <v>1500000</v>
      </c>
    </row>
    <row r="25" spans="1:13">
      <c r="A25" s="4" t="s">
        <v>632</v>
      </c>
    </row>
    <row r="26" spans="1:13">
      <c r="A26" s="3" t="s">
        <v>621</v>
      </c>
    </row>
    <row r="27" spans="1:13">
      <c r="A27" s="4" t="s">
        <v>541</v>
      </c>
      <c r="L27" s="5" t="n">
        <v>9900000</v>
      </c>
    </row>
    <row r="28" spans="1:13">
      <c r="A28" s="4" t="s">
        <v>633</v>
      </c>
    </row>
    <row r="29" spans="1:13">
      <c r="A29" s="3" t="s">
        <v>621</v>
      </c>
    </row>
    <row r="30" spans="1:13">
      <c r="A30" s="4" t="s">
        <v>541</v>
      </c>
      <c r="L30" s="5" t="n">
        <v>9900</v>
      </c>
    </row>
    <row r="31" spans="1:13">
      <c r="A31" s="4" t="s">
        <v>634</v>
      </c>
    </row>
    <row r="32" spans="1:13">
      <c r="A32" s="3" t="s">
        <v>621</v>
      </c>
    </row>
    <row r="33" spans="1:13">
      <c r="A33" s="4" t="s">
        <v>541</v>
      </c>
      <c r="M33" s="5" t="n">
        <v>9900000</v>
      </c>
    </row>
    <row r="34" spans="1:13">
      <c r="A34" s="4" t="s">
        <v>635</v>
      </c>
    </row>
    <row r="35" spans="1:13">
      <c r="A35" s="3" t="s">
        <v>621</v>
      </c>
    </row>
    <row r="36" spans="1:13">
      <c r="A36" s="4" t="s">
        <v>541</v>
      </c>
      <c r="M36" s="5" t="n">
        <v>9900</v>
      </c>
    </row>
    <row r="37" spans="1:13">
      <c r="A37" s="4" t="s">
        <v>636</v>
      </c>
    </row>
    <row r="38" spans="1:13">
      <c r="A38" s="3" t="s">
        <v>621</v>
      </c>
    </row>
    <row r="39" spans="1:13">
      <c r="A39" s="4" t="s">
        <v>622</v>
      </c>
      <c r="H39" s="6" t="n">
        <v>1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0"/>
    <col customWidth="1" max="6" min="6" width="26"/>
    <col customWidth="1" max="7" min="7" width="21"/>
  </cols>
  <sheetData>
    <row r="1" spans="1:7">
      <c r="A1" s="1" t="s">
        <v>637</v>
      </c>
      <c r="B1" s="2" t="s">
        <v>493</v>
      </c>
      <c r="C1" s="2" t="s">
        <v>496</v>
      </c>
      <c r="D1" s="2" t="s">
        <v>496</v>
      </c>
      <c r="E1" s="2" t="s">
        <v>638</v>
      </c>
      <c r="F1" s="2" t="s">
        <v>639</v>
      </c>
      <c r="G1" s="2" t="s">
        <v>640</v>
      </c>
    </row>
    <row r="2" spans="1:7">
      <c r="A2" s="4" t="s">
        <v>641</v>
      </c>
      <c r="B2" s="6" t="n">
        <v>11500</v>
      </c>
    </row>
    <row r="3" spans="1:7">
      <c r="A3" s="4" t="s">
        <v>642</v>
      </c>
    </row>
    <row r="4" spans="1:7">
      <c r="A4" s="4" t="s">
        <v>643</v>
      </c>
      <c r="E4" s="5" t="n">
        <v>100000</v>
      </c>
    </row>
    <row r="5" spans="1:7">
      <c r="A5" s="4" t="s">
        <v>644</v>
      </c>
    </row>
    <row r="6" spans="1:7">
      <c r="A6" s="4" t="s">
        <v>645</v>
      </c>
      <c r="G6" s="6" t="n">
        <v>42875</v>
      </c>
    </row>
    <row r="7" spans="1:7">
      <c r="A7" s="4" t="s">
        <v>569</v>
      </c>
    </row>
    <row r="8" spans="1:7">
      <c r="A8" s="4" t="s">
        <v>544</v>
      </c>
      <c r="C8" s="5" t="n">
        <v>750000</v>
      </c>
      <c r="D8" s="5" t="n">
        <v>750000</v>
      </c>
      <c r="F8" s="5" t="n">
        <v>93750</v>
      </c>
    </row>
    <row r="9" spans="1:7">
      <c r="A9" s="4" t="s">
        <v>570</v>
      </c>
      <c r="F9" s="5" t="n">
        <v>8</v>
      </c>
    </row>
    <row r="10" spans="1:7">
      <c r="A10" s="4" t="s">
        <v>571</v>
      </c>
      <c r="C10" s="8" t="n">
        <v>2.25</v>
      </c>
      <c r="D10" s="8" t="n">
        <v>2.25</v>
      </c>
    </row>
    <row r="11" spans="1:7">
      <c r="A11" s="4" t="s">
        <v>572</v>
      </c>
      <c r="C11" s="4" t="s">
        <v>361</v>
      </c>
      <c r="D11" s="4" t="s">
        <v>361</v>
      </c>
    </row>
    <row r="12" spans="1:7">
      <c r="A12" s="4" t="s">
        <v>646</v>
      </c>
    </row>
    <row r="13" spans="1:7">
      <c r="A13" s="4" t="s">
        <v>643</v>
      </c>
      <c r="C13" s="5" t="n">
        <v>100000</v>
      </c>
      <c r="F13" s="5"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7"/>
    <col customWidth="1" max="3" min="3" width="27"/>
  </cols>
  <sheetData>
    <row r="1" spans="1:3">
      <c r="A1" s="1" t="s">
        <v>647</v>
      </c>
      <c r="B1" s="2" t="s">
        <v>1</v>
      </c>
    </row>
    <row r="2" spans="1:3">
      <c r="B2" s="2" t="s">
        <v>648</v>
      </c>
      <c r="C2" s="2" t="s">
        <v>649</v>
      </c>
    </row>
    <row r="3" spans="1:3">
      <c r="A3" s="4" t="s">
        <v>650</v>
      </c>
    </row>
    <row r="4" spans="1:3">
      <c r="A4" s="3" t="s">
        <v>651</v>
      </c>
    </row>
    <row r="5" spans="1:3">
      <c r="A5" s="4" t="s">
        <v>652</v>
      </c>
      <c r="B5" s="6" t="n">
        <v>660132</v>
      </c>
      <c r="C5" s="6" t="n">
        <v>1350262</v>
      </c>
    </row>
    <row r="6" spans="1:3">
      <c r="A6" s="4" t="s">
        <v>653</v>
      </c>
    </row>
    <row r="7" spans="1:3">
      <c r="A7" s="3" t="s">
        <v>651</v>
      </c>
    </row>
    <row r="8" spans="1:3">
      <c r="A8" s="4" t="s">
        <v>654</v>
      </c>
      <c r="B8" s="5" t="n">
        <v>1</v>
      </c>
      <c r="C8" s="5" t="n">
        <v>1</v>
      </c>
    </row>
    <row r="9" spans="1:3">
      <c r="A9" s="4" t="s">
        <v>655</v>
      </c>
    </row>
    <row r="10" spans="1:3">
      <c r="A10" s="3" t="s">
        <v>651</v>
      </c>
    </row>
    <row r="11" spans="1:3">
      <c r="A11" s="4" t="s">
        <v>656</v>
      </c>
      <c r="B11" s="4" t="s">
        <v>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6"/>
    <col customWidth="1" max="2" min="2" width="21"/>
    <col customWidth="1" max="3" min="3" width="37"/>
    <col customWidth="1" max="4" min="4" width="37"/>
    <col customWidth="1" max="5" min="5" width="30"/>
    <col customWidth="1" max="6" min="6" width="37"/>
    <col customWidth="1" max="7" min="7" width="43"/>
    <col customWidth="1" max="8" min="8" width="21"/>
  </cols>
  <sheetData>
    <row r="1" spans="1:8">
      <c r="A1" s="1" t="s">
        <v>658</v>
      </c>
      <c r="B1" s="2" t="s">
        <v>659</v>
      </c>
      <c r="C1" s="2" t="s">
        <v>660</v>
      </c>
      <c r="D1" s="2" t="s">
        <v>661</v>
      </c>
      <c r="E1" s="2" t="s">
        <v>662</v>
      </c>
      <c r="F1" s="2" t="s">
        <v>663</v>
      </c>
      <c r="G1" s="2" t="s">
        <v>664</v>
      </c>
      <c r="H1" s="2" t="s">
        <v>665</v>
      </c>
    </row>
    <row r="2" spans="1:8">
      <c r="A2" s="4" t="s">
        <v>666</v>
      </c>
    </row>
    <row r="3" spans="1:8">
      <c r="A3" s="4" t="s">
        <v>667</v>
      </c>
      <c r="C3" s="5" t="n">
        <v>250000</v>
      </c>
      <c r="E3" s="5" t="n">
        <v>500000</v>
      </c>
    </row>
    <row r="4" spans="1:8">
      <c r="A4" s="4" t="s">
        <v>668</v>
      </c>
      <c r="C4" s="5" t="n">
        <v>250000</v>
      </c>
      <c r="E4" s="5" t="n">
        <v>1500000</v>
      </c>
    </row>
    <row r="5" spans="1:8">
      <c r="A5" s="4" t="s">
        <v>577</v>
      </c>
      <c r="C5" s="8" t="n">
        <v>1.85</v>
      </c>
      <c r="E5" s="8" t="n">
        <v>1.85</v>
      </c>
    </row>
    <row r="6" spans="1:8">
      <c r="A6" s="4" t="s">
        <v>669</v>
      </c>
      <c r="C6" s="4" t="s">
        <v>361</v>
      </c>
      <c r="E6" s="4" t="s">
        <v>361</v>
      </c>
    </row>
    <row r="7" spans="1:8">
      <c r="A7" s="4" t="s">
        <v>670</v>
      </c>
      <c r="E7" s="5" t="n">
        <v>1000000</v>
      </c>
    </row>
    <row r="8" spans="1:8">
      <c r="A8" s="4" t="s">
        <v>671</v>
      </c>
    </row>
    <row r="9" spans="1:8">
      <c r="A9" s="4" t="s">
        <v>668</v>
      </c>
      <c r="E9" s="5" t="n">
        <v>750000</v>
      </c>
    </row>
    <row r="10" spans="1:8">
      <c r="A10" s="4" t="s">
        <v>672</v>
      </c>
    </row>
    <row r="11" spans="1:8">
      <c r="A11" s="4" t="s">
        <v>673</v>
      </c>
      <c r="C11" s="6" t="n">
        <v>25000</v>
      </c>
    </row>
    <row r="12" spans="1:8">
      <c r="A12" s="4" t="s">
        <v>674</v>
      </c>
    </row>
    <row r="13" spans="1:8">
      <c r="A13" s="4" t="s">
        <v>675</v>
      </c>
      <c r="B13" s="6" t="n">
        <v>250000</v>
      </c>
    </row>
    <row r="14" spans="1:8">
      <c r="A14" s="4" t="s">
        <v>676</v>
      </c>
      <c r="B14" s="6" t="n">
        <v>70000</v>
      </c>
    </row>
    <row r="15" spans="1:8">
      <c r="A15" s="4" t="s">
        <v>677</v>
      </c>
    </row>
    <row r="16" spans="1:8">
      <c r="A16" s="4" t="s">
        <v>678</v>
      </c>
      <c r="F16" s="6" t="n">
        <v>100000</v>
      </c>
    </row>
    <row r="17" spans="1:8">
      <c r="A17" s="4" t="s">
        <v>667</v>
      </c>
      <c r="F17" s="5" t="n">
        <v>1500000</v>
      </c>
    </row>
    <row r="18" spans="1:8">
      <c r="A18" s="4" t="s">
        <v>668</v>
      </c>
      <c r="F18" s="5" t="n">
        <v>1000000</v>
      </c>
    </row>
    <row r="19" spans="1:8">
      <c r="A19" s="4" t="s">
        <v>577</v>
      </c>
      <c r="F19" s="6" t="n">
        <v>3</v>
      </c>
    </row>
    <row r="20" spans="1:8">
      <c r="A20" s="4" t="s">
        <v>679</v>
      </c>
      <c r="F20" s="5" t="n">
        <v>1500000</v>
      </c>
    </row>
    <row r="21" spans="1:8">
      <c r="A21" s="4" t="s">
        <v>680</v>
      </c>
    </row>
    <row r="22" spans="1:8">
      <c r="A22" s="4" t="s">
        <v>681</v>
      </c>
      <c r="H22" s="6" t="n">
        <v>100000</v>
      </c>
    </row>
    <row r="23" spans="1:8">
      <c r="A23" s="4" t="s">
        <v>682</v>
      </c>
    </row>
    <row r="24" spans="1:8">
      <c r="A24" s="4" t="s">
        <v>668</v>
      </c>
      <c r="D24" s="5" t="n">
        <v>500000</v>
      </c>
    </row>
    <row r="25" spans="1:8">
      <c r="A25" s="4" t="s">
        <v>577</v>
      </c>
      <c r="D25" s="8" t="n">
        <v>2.35</v>
      </c>
    </row>
    <row r="26" spans="1:8">
      <c r="A26" s="4" t="s">
        <v>669</v>
      </c>
      <c r="D26" s="4" t="s">
        <v>361</v>
      </c>
    </row>
    <row r="27" spans="1:8">
      <c r="A27" s="4" t="s">
        <v>683</v>
      </c>
      <c r="D27" s="6" t="n">
        <v>750000</v>
      </c>
    </row>
    <row r="28" spans="1:8">
      <c r="A28" s="4" t="s">
        <v>370</v>
      </c>
      <c r="D28" s="4" t="s">
        <v>435</v>
      </c>
    </row>
    <row r="29" spans="1:8">
      <c r="A29" s="4" t="s">
        <v>684</v>
      </c>
      <c r="D29" s="4" t="s">
        <v>685</v>
      </c>
    </row>
    <row r="30" spans="1:8">
      <c r="A30" s="4" t="s">
        <v>686</v>
      </c>
      <c r="D30" s="6" t="n">
        <v>750000</v>
      </c>
    </row>
    <row r="31" spans="1:8">
      <c r="A31" s="4" t="s">
        <v>687</v>
      </c>
      <c r="D31" s="5" t="n">
        <v>1000000</v>
      </c>
    </row>
    <row r="32" spans="1:8">
      <c r="A32" s="4" t="s">
        <v>576</v>
      </c>
      <c r="D32" s="6" t="n">
        <v>1</v>
      </c>
    </row>
    <row r="33" spans="1:8">
      <c r="A33" s="4" t="s">
        <v>688</v>
      </c>
    </row>
    <row r="34" spans="1:8">
      <c r="A34" s="4" t="s">
        <v>668</v>
      </c>
      <c r="G34" s="5" t="n">
        <v>500000</v>
      </c>
    </row>
    <row r="35" spans="1:8">
      <c r="A35" s="4" t="s">
        <v>577</v>
      </c>
      <c r="G35" s="8" t="n">
        <v>1.85</v>
      </c>
    </row>
    <row r="36" spans="1:8">
      <c r="A36" s="4" t="s">
        <v>669</v>
      </c>
      <c r="G36" s="4" t="s">
        <v>361</v>
      </c>
    </row>
    <row r="37" spans="1:8">
      <c r="A37" s="4" t="s">
        <v>689</v>
      </c>
      <c r="G37" s="6" t="n">
        <v>1100000</v>
      </c>
    </row>
    <row r="38" spans="1:8">
      <c r="A38" s="4" t="s">
        <v>690</v>
      </c>
      <c r="G38" s="5" t="n">
        <v>1000000</v>
      </c>
    </row>
    <row r="39" spans="1:8">
      <c r="A39" s="4" t="s">
        <v>691</v>
      </c>
      <c r="G39" s="6" t="n">
        <v>100000</v>
      </c>
    </row>
    <row r="40" spans="1:8">
      <c r="A40" s="4" t="s">
        <v>692</v>
      </c>
      <c r="G40" s="5" t="n">
        <v>10</v>
      </c>
    </row>
    <row r="41" spans="1:8">
      <c r="A41" s="4" t="s">
        <v>693</v>
      </c>
    </row>
    <row r="42" spans="1:8">
      <c r="A42" s="4" t="s">
        <v>667</v>
      </c>
      <c r="C42" s="5" t="n">
        <v>250000</v>
      </c>
    </row>
    <row r="43" spans="1:8">
      <c r="A43" s="4" t="s">
        <v>668</v>
      </c>
      <c r="C43" s="5" t="n">
        <v>250000</v>
      </c>
    </row>
    <row r="44" spans="1:8">
      <c r="A44" s="4" t="s">
        <v>577</v>
      </c>
      <c r="C44" s="8" t="n">
        <v>2.7</v>
      </c>
    </row>
    <row r="45" spans="1:8">
      <c r="A45" s="4" t="s">
        <v>669</v>
      </c>
      <c r="C45" s="4" t="s">
        <v>361</v>
      </c>
    </row>
    <row r="46" spans="1:8">
      <c r="A46" s="4" t="s">
        <v>673</v>
      </c>
      <c r="C46" s="6" t="n">
        <v>75000</v>
      </c>
    </row>
    <row r="47" spans="1:8">
      <c r="A47" s="4" t="s">
        <v>694</v>
      </c>
    </row>
    <row r="48" spans="1:8">
      <c r="A48" s="4" t="s">
        <v>668</v>
      </c>
      <c r="G48" s="5" t="n">
        <v>500000</v>
      </c>
    </row>
    <row r="49" spans="1:8">
      <c r="A49" s="4" t="s">
        <v>577</v>
      </c>
      <c r="G49" s="8" t="n">
        <v>1.85</v>
      </c>
    </row>
    <row r="50" spans="1:8">
      <c r="A50" s="4" t="s">
        <v>669</v>
      </c>
      <c r="G50" s="4" t="s">
        <v>695</v>
      </c>
    </row>
    <row r="51" spans="1:8">
      <c r="A51" s="4" t="s">
        <v>675</v>
      </c>
      <c r="G51" s="6" t="n">
        <v>144000</v>
      </c>
    </row>
    <row r="52" spans="1:8">
      <c r="A52" s="4" t="s">
        <v>696</v>
      </c>
      <c r="G52" s="5" t="n">
        <v>25000</v>
      </c>
    </row>
    <row r="53" spans="1:8">
      <c r="A53" s="4" t="s">
        <v>697</v>
      </c>
      <c r="G53" s="6" t="n">
        <v>50000</v>
      </c>
    </row>
    <row r="54" spans="1:8">
      <c r="A54" s="4" t="s">
        <v>698</v>
      </c>
    </row>
    <row r="55" spans="1:8">
      <c r="A55" s="4" t="s">
        <v>668</v>
      </c>
      <c r="G55" s="5" t="n">
        <v>500000</v>
      </c>
    </row>
    <row r="56" spans="1:8">
      <c r="A56" s="4" t="s">
        <v>577</v>
      </c>
      <c r="G56" s="8" t="n">
        <v>1.85</v>
      </c>
    </row>
    <row r="57" spans="1:8">
      <c r="A57" s="4" t="s">
        <v>669</v>
      </c>
      <c r="G57" s="4" t="s">
        <v>695</v>
      </c>
    </row>
    <row r="58" spans="1:8">
      <c r="A58" s="4" t="s">
        <v>675</v>
      </c>
      <c r="G58" s="6" t="n">
        <v>120000</v>
      </c>
    </row>
    <row r="59" spans="1:8">
      <c r="A59" s="4" t="s">
        <v>696</v>
      </c>
      <c r="G59" s="5" t="n">
        <v>25000</v>
      </c>
    </row>
    <row r="60" spans="1:8">
      <c r="A60" s="4" t="s">
        <v>697</v>
      </c>
      <c r="G60"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8:38:48Z</dcterms:created>
  <dcterms:modified xmlns:dcterms="http://purl.org/dc/terms/" xmlns:xsi="http://www.w3.org/2001/XMLSchema-instance" xsi:type="dcterms:W3CDTF">2018-04-12T08:38:48Z</dcterms:modified>
</cp:coreProperties>
</file>